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BASIC AND DILUTED INCOME PER SH" sheetId="8" state="visible" r:id="rId8"/>
    <sheet xmlns:r="http://schemas.openxmlformats.org/officeDocument/2006/relationships" name="INVENTORIES" sheetId="9" state="visible" r:id="rId9"/>
    <sheet xmlns:r="http://schemas.openxmlformats.org/officeDocument/2006/relationships" name="LONG-LIVED ASSETS" sheetId="10" state="visible" r:id="rId10"/>
    <sheet xmlns:r="http://schemas.openxmlformats.org/officeDocument/2006/relationships" name="GOODWILL" sheetId="11" state="visible" r:id="rId11"/>
    <sheet xmlns:r="http://schemas.openxmlformats.org/officeDocument/2006/relationships" name="LONG-TERM OBLIGATION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GEOGRAPHIC INFORMATION" sheetId="17" state="visible" r:id="rId17"/>
    <sheet xmlns:r="http://schemas.openxmlformats.org/officeDocument/2006/relationships" name="CUSTOMER INFORMATION" sheetId="18" state="visible" r:id="rId18"/>
    <sheet xmlns:r="http://schemas.openxmlformats.org/officeDocument/2006/relationships" name="OTHER (INCOME) EXPENSE" sheetId="19" state="visible" r:id="rId19"/>
    <sheet xmlns:r="http://schemas.openxmlformats.org/officeDocument/2006/relationships" name="DERIVATIVE FINANCIAL INSTRUMENT" sheetId="20" state="visible" r:id="rId20"/>
    <sheet xmlns:r="http://schemas.openxmlformats.org/officeDocument/2006/relationships" name="RECENT ACCOUNTING PRONOUNCEMENT" sheetId="21" state="visible" r:id="rId21"/>
    <sheet xmlns:r="http://schemas.openxmlformats.org/officeDocument/2006/relationships" name="Accounting Policies (Policies)" sheetId="22" state="visible" r:id="rId22"/>
    <sheet xmlns:r="http://schemas.openxmlformats.org/officeDocument/2006/relationships" name="INVENTORIES (Tables)" sheetId="23" state="visible" r:id="rId23"/>
    <sheet xmlns:r="http://schemas.openxmlformats.org/officeDocument/2006/relationships" name="SHAREHOLDERS EQUITY (Tables)" sheetId="24" state="visible" r:id="rId24"/>
    <sheet xmlns:r="http://schemas.openxmlformats.org/officeDocument/2006/relationships" name="GEOGRAPHIC INFORMATION (Tables)" sheetId="25" state="visible" r:id="rId25"/>
    <sheet xmlns:r="http://schemas.openxmlformats.org/officeDocument/2006/relationships" name="BASIC AND DILUTED INCOME PER 26" sheetId="26" state="visible" r:id="rId26"/>
    <sheet xmlns:r="http://schemas.openxmlformats.org/officeDocument/2006/relationships" name="INVENTORIES - Summary of invent" sheetId="27" state="visible" r:id="rId27"/>
    <sheet xmlns:r="http://schemas.openxmlformats.org/officeDocument/2006/relationships" name="LONG-TERM OBLIGATIONS (Detail T" sheetId="28" state="visible" r:id="rId28"/>
    <sheet xmlns:r="http://schemas.openxmlformats.org/officeDocument/2006/relationships" name="STOCK-BASED COMPENSATION (Detai" sheetId="29" state="visible" r:id="rId29"/>
    <sheet xmlns:r="http://schemas.openxmlformats.org/officeDocument/2006/relationships" name="COMMITMENTS AND CONTINGENCIES (" sheetId="30" state="visible" r:id="rId30"/>
    <sheet xmlns:r="http://schemas.openxmlformats.org/officeDocument/2006/relationships" name="INCOME TAXES (Detail Textuals)" sheetId="31" state="visible" r:id="rId31"/>
    <sheet xmlns:r="http://schemas.openxmlformats.org/officeDocument/2006/relationships" name="SHAREHOLDERS EQUITY - Summary o" sheetId="32" state="visible" r:id="rId32"/>
    <sheet xmlns:r="http://schemas.openxmlformats.org/officeDocument/2006/relationships" name="SHAREHOLDERS EQUITY (Detail Tex" sheetId="33" state="visible" r:id="rId33"/>
    <sheet xmlns:r="http://schemas.openxmlformats.org/officeDocument/2006/relationships" name="GEOGRAPHIC INFORMATION - Net Sa" sheetId="34" state="visible" r:id="rId34"/>
    <sheet xmlns:r="http://schemas.openxmlformats.org/officeDocument/2006/relationships" name="CUSTOMER INFORMATION (Detail Te" sheetId="35" state="visible" r:id="rId35"/>
    <sheet xmlns:r="http://schemas.openxmlformats.org/officeDocument/2006/relationships" name="OTHER (INCOME) EXPENSE (Detail " sheetId="36" state="visible" r:id="rId36"/>
  </sheets>
  <definedNames/>
  <calcPr calcId="124519" fullCalcOnLoad="1"/>
</workbook>
</file>

<file path=xl/sharedStrings.xml><?xml version="1.0" encoding="utf-8"?>
<sst xmlns="http://schemas.openxmlformats.org/spreadsheetml/2006/main" uniqueCount="296">
  <si>
    <t>Document and Entity Information - shares</t>
  </si>
  <si>
    <t>9 Months Ended</t>
  </si>
  <si>
    <t>Sep. 30, 2017</t>
  </si>
  <si>
    <t>Oct. 31, 2017</t>
  </si>
  <si>
    <t>Document and Entity Information [Abstract]</t>
  </si>
  <si>
    <t>Entity Registrant Name</t>
  </si>
  <si>
    <t>MILLER INDUSTRIES INC /TN/</t>
  </si>
  <si>
    <t>Entity Central Index Key</t>
  </si>
  <si>
    <t>Trading Symbol</t>
  </si>
  <si>
    <t>mlr</t>
  </si>
  <si>
    <t>Current Fiscal Year End Date</t>
  </si>
  <si>
    <t>--12-31</t>
  </si>
  <si>
    <t>Entity Filer Category</t>
  </si>
  <si>
    <t>Accelerated Filer</t>
  </si>
  <si>
    <t>Entity Common Stock Shares Outstanding</t>
  </si>
  <si>
    <t>Document Type</t>
  </si>
  <si>
    <t>10-Q</t>
  </si>
  <si>
    <t>Document Period End Date</t>
  </si>
  <si>
    <t>Sep. 30,
		2017</t>
  </si>
  <si>
    <t>Amendment Flag</t>
  </si>
  <si>
    <t>false</t>
  </si>
  <si>
    <t>Document Fiscal Year Focus</t>
  </si>
  <si>
    <t>Document Fiscal Period Focus</t>
  </si>
  <si>
    <t>Q3</t>
  </si>
  <si>
    <t>CONDENSED CONSOLIDATED BALANCE SHEETS - USD ($) $ in Thousands</t>
  </si>
  <si>
    <t>Dec. 31, 2016</t>
  </si>
  <si>
    <t>CURRENT ASSETS:</t>
  </si>
  <si>
    <t>Cash and temporary investments</t>
  </si>
  <si>
    <t>Accounts receivable, net of allowance for doubtful accounts of $986 and $1,004 at September 30, 2017 and December 31, 2016, respectively</t>
  </si>
  <si>
    <t>Inventories</t>
  </si>
  <si>
    <t>Prepaid expenses</t>
  </si>
  <si>
    <t>Total current assets</t>
  </si>
  <si>
    <t>PROPERTY, PLANT, AND EQUIPMENT, net</t>
  </si>
  <si>
    <t>GOODWILL</t>
  </si>
  <si>
    <t>OTHER ASSETS</t>
  </si>
  <si>
    <t>TOTAL ASSETS</t>
  </si>
  <si>
    <t>CURRENT LIABILITIES:</t>
  </si>
  <si>
    <t>Accounts payable</t>
  </si>
  <si>
    <t>Accrued liabilities</t>
  </si>
  <si>
    <t>Total current liabilities</t>
  </si>
  <si>
    <t>LONG-TERM OBLIGATIONS (Note 6)</t>
  </si>
  <si>
    <t>DEFERRED INCOME TAX LIABILITIES</t>
  </si>
  <si>
    <t>COMMITMENTS AND CONTINGENCIES (Notes 6 and 8)</t>
  </si>
  <si>
    <t xml:space="preserve"> </t>
  </si>
  <si>
    <t>SHAREHOLDERS' EQUITY:</t>
  </si>
  <si>
    <t>Preferred stock, $0.01 par value; 5,000,000 shares authorized, none issued or outstanding</t>
  </si>
  <si>
    <t>Common stock, $0.01 par value; 100,000,000 shares authorized, 11,377,982 and 11,346,060 outstanding at September 30, 2017 and December 31, 2016, respectively</t>
  </si>
  <si>
    <t>Additional paid-in capital</t>
  </si>
  <si>
    <t>Accumulated surplus</t>
  </si>
  <si>
    <t>Accumulated other comprehensive income (loss)</t>
  </si>
  <si>
    <t>Total shareholders' equity</t>
  </si>
  <si>
    <t>Total Liabilities And Shareholders' Equity</t>
  </si>
  <si>
    <t>CONDENSED CONSOLIDATED BALANCE SHEETS (Parentheticals) - USD ($) $ in Thousands</t>
  </si>
  <si>
    <t>Statement Of Financial Position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DENSED CONSOLIDATED STATEMENTS OF INCOME (Unaudited) - USD ($) shares in Thousands, $ in Thousands</t>
  </si>
  <si>
    <t>3 Months Ended</t>
  </si>
  <si>
    <t>Sep. 30, 2016</t>
  </si>
  <si>
    <t>Income Statement [Abstract]</t>
  </si>
  <si>
    <t>NET SALES</t>
  </si>
  <si>
    <t>COSTS OF OPERATIONS</t>
  </si>
  <si>
    <t>GROSS PROFIT</t>
  </si>
  <si>
    <t>OPERATING EXPENSES:</t>
  </si>
  <si>
    <t>Selling, general and administrative expenses</t>
  </si>
  <si>
    <t>Interest expense, net</t>
  </si>
  <si>
    <t>Other (income) expense, net</t>
  </si>
  <si>
    <t>Total operating expenses</t>
  </si>
  <si>
    <t>INCOME BEFORE INCOME TAXES</t>
  </si>
  <si>
    <t>INCOME TAX PROVISION</t>
  </si>
  <si>
    <t>NET INCOME</t>
  </si>
  <si>
    <t>BASIC INCOME PER COMMON SHARE (in dollars per share)</t>
  </si>
  <si>
    <t>DILUTED INCOME PER COMMON SHARE (in dollars per share)</t>
  </si>
  <si>
    <t>CASH DIVIDENDS DECLARED PER COMMON SHARE (in dollars per share)</t>
  </si>
  <si>
    <t>WEIGHTED AVERAGE SHARES OUTSTANDING:</t>
  </si>
  <si>
    <t>Basic (in shares)</t>
  </si>
  <si>
    <t>Diluted (in shares)</t>
  </si>
  <si>
    <t>CONDENSED CONSOLIDATED STATEMENTS OF COMPREHENSIVE INCOME (Unaudited) - USD ($) $ in Thousands</t>
  </si>
  <si>
    <t>Statement Of Other Comprehensive Income [Abstract]</t>
  </si>
  <si>
    <t>OTHER COMPREHENSIVE INCOME (LOSS):</t>
  </si>
  <si>
    <t>Foreign currency translation adjustment</t>
  </si>
  <si>
    <t>Total other comprehensive income (loss)</t>
  </si>
  <si>
    <t>COMPREHENSIVE INCOME</t>
  </si>
  <si>
    <t>CONDENSED CONSOLIDATED STATEMENTS OF CASH FLOWS (Unaudited) - USD ($) $ in Thousands</t>
  </si>
  <si>
    <t>OPERATING ACTIVITIES:</t>
  </si>
  <si>
    <t>Net income</t>
  </si>
  <si>
    <t>Adjustments to reconcile net income to net cash from operating activities:</t>
  </si>
  <si>
    <t>Depreciation and amortization</t>
  </si>
  <si>
    <t>Provision for doubtful accounts</t>
  </si>
  <si>
    <t>Issuance of non-employee director shares</t>
  </si>
  <si>
    <t>Deferred income tax provision</t>
  </si>
  <si>
    <t>(Gain) Loss on disposal of property, plant and equipment</t>
  </si>
  <si>
    <t>Changes in operating assets and liabilities:</t>
  </si>
  <si>
    <t>Accounts receivable</t>
  </si>
  <si>
    <t>Other assets</t>
  </si>
  <si>
    <t>Net cash flows from (used in) operating activities</t>
  </si>
  <si>
    <t>INVESTING ACTIVITIES:</t>
  </si>
  <si>
    <t>Purchases of property, plant and equipment</t>
  </si>
  <si>
    <t>Proceeds from sale of plant, property &amp; equipment</t>
  </si>
  <si>
    <t>Net cash flows from (used in) investing activities</t>
  </si>
  <si>
    <t>FINANCING ACTIVITIES:</t>
  </si>
  <si>
    <t>Net borrowings under credit facility</t>
  </si>
  <si>
    <t>Payments of cash dividends</t>
  </si>
  <si>
    <t>Proceeds from stock option exercises</t>
  </si>
  <si>
    <t>Net cash flows from (used in) financing activities</t>
  </si>
  <si>
    <t>EFFECT OF EXCHANGE RATE CHANGES ON CASH AND TEMPORARY INVESTMENTS</t>
  </si>
  <si>
    <t>NET CHANGE IN CASH AND TEMPORARY INVESTMENTS</t>
  </si>
  <si>
    <t>CASH AND TEMPORARY INVESTMENTS, beginning of period</t>
  </si>
  <si>
    <t>CASH AND TEMPORARY INVESTMENTS, end of period</t>
  </si>
  <si>
    <t>SUPPLEMENTAL DISCLOSURE OF CASH FLOW INFORMATION:</t>
  </si>
  <si>
    <t>Cash payments for interest</t>
  </si>
  <si>
    <t>Cash payments for income taxes, net of refunds</t>
  </si>
  <si>
    <t>BASIS OF PRESENTATION</t>
  </si>
  <si>
    <t>Organization, Consolidation and Presentation Of Financial Statements [Abstract]</t>
  </si>
  <si>
    <t>1. BASIS OF PRESENTATION The condensed consolidated financial statements of Miller Industries, Inc. and subsidiaries (the “Company”) included herein have been prepared by the Company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Nevertheless, the Company believes that the disclosures are adequate to make the financial information presented not misleading. In the opinion of management, the accompanying unaudited condensed consolidated financial statements reflect all adjustments, which are of a normal recurring nature, to present fairly the Company’s financial position, results of operations and cash flows at the dates and for the periods presented. Cost of goods sold for interim periods for certain entities is determined based on estimated gross profit rates. Interim results of operations are not necessarily indicative of results to be expected for the fiscal year. These condensed consolidated financial statements should be read in conjunction with the Company’s Annual Report on Form 10-K for the year ended December 31, 2016. The condensed consolidated financial statements include accounts of certain subsidiaries whose fiscal closing dates differ from December 31st by 31 days (or less) to facilitate timely reporting. Certain prior year amounts have been reclassified to conform to current year presentation, with no impact on previously reported shareholders’ equity. The Company evaluated subsequent events through the date the financial statements were issued.</t>
  </si>
  <si>
    <t>BASIC AND DILUTED INCOME PER SHARE</t>
  </si>
  <si>
    <t>Earnings Per Share [Abstract]</t>
  </si>
  <si>
    <t>2. BASIC AND DILUTED INCOME PER SHARE Basic income per share is computed by dividing net income by the weighted average number of common shares outstanding. Diluted income per share is calculated by dividing net income by the weighted average number of common and potential dilutive common shares outstanding. Diluted income per share takes into consideration the assumed exercise of outstanding stock options resulting in approximately 9,000 and 28,000 potential dilutive common shares for the three months ended September 30, 2017 and 2016, respectively, and 19,000 and 28,000 for the nine months ended September 30, 2017 and 2016, respectively. For the three and nine months ended September 30, 2017 and 2016, none of the outstanding stock options would have been anti-dilutive.</t>
  </si>
  <si>
    <t>INVENTORIES</t>
  </si>
  <si>
    <t>Inventory Disclosure [Abstract]</t>
  </si>
  <si>
    <t xml:space="preserve">3. INVENTORIES Inventory costs include materials, labor and factory overhead. Inventories are stated at the lower of cost or market (net realizable value), determined on a first-in, first-out basis. Appropriate consideration is given to obsolescence, valuation and other factors in determining net realizable value. Revisions of these factors could result in the need for adjustments. Inventories, net of reserves, at September 30, 2017 and December 31, 2016 consisted of the following:
September 30, 2017 December 31,
Chassis $ 5,959 $ 8,524
Raw materials 29,287 26,322
Work in process 12,268 11,620
Finished goods 17,134 17,670
$ 64,648 $ 64,136 </t>
  </si>
  <si>
    <t>LONG-LIVED ASSETS</t>
  </si>
  <si>
    <t>Property, Plant and Equipment [Abstract]</t>
  </si>
  <si>
    <t>4. LONG-LIVED ASSETS The Company periodically reviews the carrying amount of its long-lived assets to determine if those assets may be recoverable based upon the future operating cash flows expected to be generated by those assets. Management believes that its long-lived assets are appropriately valued.</t>
  </si>
  <si>
    <t>Goodwill and Intangible Assets Disclosure [Abstract]</t>
  </si>
  <si>
    <t>5. GOODWILL Goodwill consists of the excess of cost of acquired entities over the sum of the amounts assigned to identifiable assets acquired less liabilities assumed. Goodwill is not amortized. However, the Company evaluates the carrying value of goodwill for impairment at least annually or if an event or circumstance occurs that would indicate that the carrying amount had been impaired. The Company reviews goodwill for impairment utilizing a qualitative assessment or a two-step process. If we choose to perform a qualitative analysis of goodwill and determine that the fair value more likely than not exceeds the carrying value, no further testing is needed. If we choose the two-step approach or if qualitative analysis determines the carrying value more likely than not exceeds fair value, the first step identifies potential impairment by comparing the fair value of the reporting unit with its carrying value. If the fair value exceeds the carrying value the second step is not necessary. If the carrying value is more than the fair value, the second step of testing is performed to compare the fair value of the goodwill with its carrying value. An impairment loss would be recognized to the extent that the carrying value of the goodwill exceeds its fair value.</t>
  </si>
  <si>
    <t>LONG-TERM OBLIGATIONS</t>
  </si>
  <si>
    <t>Long-Term Debt, Unclassified [Abstract]</t>
  </si>
  <si>
    <t>6. LONG-TERM OBLIGATIONS Credit Facility and Other Long-Term Obligations Credit Facility On April 6, 2010 we entered into a Loan Agreement with First Tennessee Bank National Association for a $20,000 unsecured revolving credit facility. On December 21, 2011, our unsecured revolving credit facility was increased to $25,000. On June 11, 2015, the credit facility was further renewed to extend the maturity date to March 31, 2018 and our unsecured revolving credit facility was increased to $30,000. On June 22, 2016, the credit facility was further increased to $50,000 to give the Company greater flexibility to finance current capital expenditure projects. On April 5, 2017, the credit facility was further renewed to extend the maturity date to May 31, 2019. The current credit facility contains customary representations and warranties, events of default, and financial, affirmative and negative covenants for loan agreements of this kind. Covenants under the current credit facility restrict the payment of cash dividends if the Company would be in violation of the minimum tangible net worth test or the leverage ratio test in the current loan agreement as a result of the dividend, among various restrictions. We have been in compliance with these covenants throughout 2016 and the nine months ended September 30, 2017 and anticipate that we will continue to be in compliance during the remainder of 2017. In the absence of a default, all borrowings under the current credit facility bear interest at the LIBOR Rate plus 1.50% per annum. The Company will pay a non-usage fee under the current loan agreement at a rate per annum equal to between 0.15% and 0.35% of the unused amount of the current credit facility, which fee is paid quarterly. At September 30, 2017 and December 31, 2016, the Company had $20,000 and $5,000 in outstanding borrowings under the credit facility, respectively. At October 31, 2017, the Company had $20,000 in outstanding borrowings under the credit facility. Interest Rate Risk Changes in interest rates affect the interest paid on indebtedness under the credit facility because outstanding amounts of indebtedness under the credit facility are subject to variable interest rates. Under the credit facility, the non-default rate of interest was equal to the LIBOR Market Index Rate plus 1.50% per annum (for a rate of interest of 2.73% at September 30, 2017). At the borrowing level under the credit facility at September 30, 2017, a one percent change in the interest rate on our variable-rate debt would not have a material impact on our financial position, results of operations or cash flows for the three-month period ended September 30, 2017. Other Long-Term Obligations At September 30, 2017, the Company had approximately $1,401 in non-cancelable operating lease obligations.</t>
  </si>
  <si>
    <t>STOCK-BASED COMPENSATION</t>
  </si>
  <si>
    <t>Disclosure Of Compensation Related Costs, Share-Based Payments [Abstract]</t>
  </si>
  <si>
    <t>7. STOCK-BASED COMPENSATION During the three and nine months ended September 30, 2017 and 2016, the Company did not issue any stock options. During the three months ended September 30, 2017 and 2016, no stock options were exercised. The Company issued 26,000 shares of common stock during the nine months ended September 30, 2017 from the exercise of stock options, while none were issued during the nine months ended September 30, 2016. At the Annual Meeting of Stockholders of the Company held on May 26, 2017, the Company’s shareholders voted to approve the Miller Industries, Inc. 2016 Stock Incentive Plan, pursuant to which 800,000 shares of common stock will be available for issuance pursuant to awards granted under the plan. For additional disclosures related to the Company’s stock-based compensation refer to Notes 2 and 4 of the Notes to the Consolidated Financial Statements in the Company’s Annual Report on Form 10-K for the year ended December 31, 2016.</t>
  </si>
  <si>
    <t>COMMITMENTS AND CONTINGENCIES</t>
  </si>
  <si>
    <t>Commitments and Contingencies Disclosure [Abstract]</t>
  </si>
  <si>
    <t>8. COMMITMENTS AND CONTINGENCIES Commitments The Company has entered into arrangements with third-party lenders where it has agreed, in the event of default by a customer, to repurchase from the third-party lender Company products repossessed from the customer. These arrangements are typically subject to a maximum repurchase amount. The maximum amount of collateral that the Company could be required to purchase was approximately $50,932 at September 30, 2017, and $45,196 at December 31, 2016. However, the Company’s risk under these arrangements is mitigated by the value of the products that would be repurchased as part of the transaction. The Company considered the fair value at inception of its liability under these arrangements and concluded that the liability associated with these potential repurchase obligations is not material and not probable at September 30, 2017. At September 30, 2017, the Company had commitments of approximately $14,600 for construction and acquisition of property, plant and equipment. The Company is finalizing the consolidation and expansion of its Pennsylvania manufacturing operations to increase capacity and improve operating efficiencies. The plan includes consolidating primary manufacturing operations at one location. The current estimated costs of this project are approximately $24,700, including machinery and equipment, buildings and improvements and land. Approximately $23,700 of these costs were incurred as of September 30, 2017 and are included in property, plant and equipment, net on the consolidated balance sheets. The remainder of these costs are expected to be incurred during the fourth quarter of 2017. The timing and costs of the project are subject to change. We do not anticipate any employee severance costs or any material relocation expense associated with the consolidation since the two existing facilities are very close to each other. In June 2017, the Company sold the remaining plant location and realized a net gain of $601. A portion of the sold facility was leased from the buyer through November 2017 while production of certain equipment and storage of raw materials is relocated to the other Pennsylvania and Tennessee locations. The Company also began several capital projects during 2016 involving machinery and equipment and building improvements at its Ooltewah, Tennessee and Greeneville, Tennessee facilities that it currently estimates will cost in total approximately $21,100. Approximately $19,400 of these costs were incurred as of September 30, 2017 and are included in property, plant and equipment, net on the consolidated balance sheets. The remainder of these costs are expected to be incurred during the fourth quarter of 2017. In addition, the Company began construction on an administrative building at its Ooltewah, Tennessee facility in June 2017. The current estimated costs of this project are approximately $4,200. Approximately $700 of these costs were incurred as of September 30, 2017, and the remaining costs are expected to be incurred by March 2018. The timing and cost of these projects are subject to change. Contingencies The Company is, from time to time, a party to litigation arising in the normal course of its business. Litigation is subject to various inherent uncertainties, and it is possible that some of these matters could be resolved unfavorably to the Company, which could result in substantial damages against the Company. The Company has established accruals for matters that are probable and reasonably estimable and maintains product liability and other insurance that management believes to be adequate. Management believes that any liability that may ultimately result from the resolution of these matters in excess of available insurance coverage and accruals will not have a material adverse effect on the consolidated financial position or results of operations of the Company.</t>
  </si>
  <si>
    <t>INCOME TAXES</t>
  </si>
  <si>
    <t>Income Tax Disclosure [Abstract]</t>
  </si>
  <si>
    <t>9. INCOME TAXES In November 2015, the Financial Accounting Standards Board (“FASB”) amended the Income Taxes topic of the Accounting Standards Codification to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The Company has elected to early adopt this standard on a retrospective basis. The effect of this adoption was to present the Company’s deferred income tax accounts as a long-term deferred income tax liability on the consolidated balance sheets as of December 31, 2016 and a long-term deferred income tax asset on the consolidated balance sheets as of December 31, 2015. As of September 30, 2017, the Company had no federal or state net operating loss carryforwards. As of September 30, 2017 the Company had approximately $1,157 of unrecognized tax benefits recorded as liabilities, and we are uncertain about if or when such amounts may be settled. Related to the unrecognized tax benefits, the Company has also recorded a liability for potential penalties of $259 and interest of $20. The Company is subject to United States federal income taxes, as well as income taxes in various states and foreign jurisdictions. The Company’s tax years 2015 and later tax years remain open to examination for U.S. federal income taxes. With few exceptions, the Company is no longer subject to state or non-U.S. income tax examinations prior to 2013.</t>
  </si>
  <si>
    <t>SHAREHOLDERS EQUITY</t>
  </si>
  <si>
    <t>Stockholders' Equity Note [Abstract]</t>
  </si>
  <si>
    <t>10. SHAREHOLDERS EQUITY Dividends The Company has paid consecutive quarterly cash dividends since May 2011. Dividend payments made for 2017, 2016, 2015 and 2014 were as follows:
Payment Record Date Payment Date Dividend Amount
Q1 2014 March 17, 2014 March 24, 2014 $ 0.15 $ 1,692
Q2 2014 June 16, 2014 June 23, 2014 0.15 1,695
Q3 2014 September 15, 2014 September 22, 2014 0.15 1,696
Q4 2014 December 8, 2014 December 15, 2014 0.15 1,695
Total for 2014 $ 0.60 $ 6,778
Q1 2015 March 20, 2015 March 23, 2015 $ 0.16 $ 1,809
Q2 2015 June 15, 2015 June 19, 2015 0.16 1,814
Q3 2015 September 14, 2015 September 21, 2015 0.16 1,815
Q4 2015 December 7, 2015 December 11, 2015 0.16 1,815
Total for 2015 $ 0.64 $ 7,253
Q1 2016 March 21, 2016 March 28, 2016 $ 0.17 $ 1,929
Q2 2016 June 13, 2016 June 20, 2016 0.17 1,929
Q3 2016 September 12, 2016 September 19, 2016 0.17 1,928
Q4 2016 December 5, 2016 December 12, 2016 0.17 1,929
Total for 2016 $ 0.68 $ 7,715
Q1 2017 March 27, 2017 April 3, 2017 $ 0.18 $ 2,043
Q2 2017 June 13, 2017 June 20, 2017 0.18 2,048
Q3 2017 September 11, 2017 September 18, 2017 0.18 2,048
Total for 2017 $ 0.54 $ 6,139 On November 6, 2017, the Company’s Board of Directors declared a quarterly cash dividend of $0.18 per share. The dividend is payable December 11, 2017 to shareholders of record as of December 4, 2017.</t>
  </si>
  <si>
    <t>GEOGRAPHIC INFORMATION</t>
  </si>
  <si>
    <t>Segment Reporting [Abstract]</t>
  </si>
  <si>
    <t xml:space="preserve">11. GEOGRAPHIC INFORMATION Net sales and long-lived assets (property, plant and equipment and goodwill and intangible assets) by region were as follows (revenue is attributed to regions based on the locations of customers):
For the Three Months Ended For the Nine Months Ended
2017 2016 2017 2016
Net Sales:
North America $ 135,125 $ 132,600 $ 403,157 $ 405,913
Foreign 18,238 14,997 52,228 46,612
$ 153,363 $ 147,597 $ 455,385 $ 452,525
September 30, 2017 December 31,
Long Lived Assets:
North America $ 82,410 $ 68,556
Foreign 3,398 2,676
$ 85,808 $ 71,232 </t>
  </si>
  <si>
    <t>CUSTOMER INFORMATION</t>
  </si>
  <si>
    <t>Risks and Uncertainties [Abstract]</t>
  </si>
  <si>
    <t>12. CUSTOMER INFORMATION No single customer accounted for 10% or more of consolidated net sales for the three months and nine months ended September 30, 2017 and 2016.</t>
  </si>
  <si>
    <t>OTHER (INCOME) EXPENSE</t>
  </si>
  <si>
    <t>Other Income and Expenses [Abstract]</t>
  </si>
  <si>
    <t>13. OTHER (INCOME) EXPENSE Other (income) expense, net for the three months ended September 30, 2017 consisted of a foreign currency translation net gain of $106. For the three months ended September 30, 2016, other (income) expense, net consisted of a foreign currency translation net gain of $238. Other (income) expense, net for the nine months ended September 30, 2017 was a net gain of $590. This consisted of a gain on the sale of the Pennsylvania property of $601 offset by a foreign currency translation net loss of $11. For the nine months ended September 30, 2016, other (income) expense, net consisted of a foreign currency translation net gain of $451.</t>
  </si>
  <si>
    <t>DERIVATIVE FINANCIAL INSTRUMENTS</t>
  </si>
  <si>
    <t>Derivative Instruments and Hedging Activities Disclosure [Abstract]</t>
  </si>
  <si>
    <t>14. DERIVATIVE FINANCIAL INSTRUMENTS The Company periodically enters into foreign currency exchange contracts designed to mitigate the impact of foreign currency risk. At September 30, 2017 and December 31, 2016, the Company had no outstanding foreign currency exchange contracts.</t>
  </si>
  <si>
    <t>RECENT ACCOUNTING PRONOUNCEMENTS</t>
  </si>
  <si>
    <t>New Accounting Pronouncements and Changes in Accounting Principles [Abstract]</t>
  </si>
  <si>
    <t>15. RECENT ACCOUNTING PRONOUNCEMENTS Recently Issued Standard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In addition, during 2016 the FASB issued additional guidance to clarify certain implementation guidance previously issued and to rescind certain SEC guidance effective upon an entity’s adoption of the new standard. The guidance will be effective for the Company for reporting periods beginning after December 15, 2017. The Company expects to use the modified retrospective approach to implement the standard. The Company has substantially completed its evaluation of revenue streams and the review of its current accounting policies and practices to identify potential differences that would result from applying the requirements of the new standard to the Company’s revenue recognition policy. In addition, the Company is in the process of implementing appropriate changes to business processes, information technology systems and internal controls to support recognition and disclosure under the new standard. The Company does not expect the adoption of the new revenue standard to have a material impact on the amount and timing of revenue recognized in the Company's consolidated financial statements. The FASB's new leases standard Accounting Standard Update (“ASU”) 2016-02 Leases (Topic 842) was issued on February 25, 2016 and is intended to improve financial reporting about leasing transactions. The standard affects all companies and other organizations that lease assets such as real estate, airplanes, and manufacturing equipment. The standard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standard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standard will be effective for financial statements issued for annual periods, and interim periods within these annual periods, beginning December 15, 2018, with early adoption permitted. See Note 6 for the Company’s current lease commitments. The Company plans to use the modified retrospective approach to implement the standard and is currently evaluating the effect that implementation will have on its
consolidated financial position, results of operations and cash flows. In May 2017, the FASB amended the requirements in the Compensation—Stock Compensation Topic of the Accounting Standards Codification (“ASC”) related to changes to the terms or conditions of a share-based payment award. The amendments provide guidance about which changes to the terms or conditions of a share-based payment award require an entity to apply modification accounting. The amendments will be effective for the Company for annual periods, and interim periods within those annual periods, beginning after December 15, 2017. Early adoption is permitted. The Company does not expect these amendments to have a material effect on its financial statements. In January 2017, the FASB issued ASU No. 2017-04,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does not anticipate the adoption of this guidance to have a material impact on its consolidated financial statements and related disclosures. In May 2017, the FASB issued ASU No. 2017-09, "Compensation - Stock Compensation (Topic 718): Scope of Modification Accounting." ASU 2017-09 amends the requirements in GAAP related to accounting for changes to stock compensation awards. The guidance in ASU 2017-09 is effective for annual periods beginning after December 15, 2017, including interim periods within those fiscal years. The Company is evaluating the impact this guidance will have on its consolidated financial statements and related disclosures. Recently Adopted Standards In November 2015, the FASB amended the Income Taxes topic of the ASC to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The Company has elected to early adopt this standard on a retrospective basis. The effect of this adoption was to present the Company’s deferred income tax accounts as a long-term deferred income tax liability on the consolidated balance sheets as of December 31, 2016 and a long-term deferred income tax asset on the consolidated balance sheets as of December 31, 2015. In July 2015, the FASB issued amendments to the Inventory topic of the ASC to require inventory to be measured at the lower of cost and net realizable value. Other than the change in the subsequent measurement guidance from the lower of cost or market to the lower of cost and net realizable value for inventory, there are no other substantive changes to the guidance on measurement of inventory. The amendments will be effective for fiscal years, and interim periods within those fiscal years, beginning after December 15, 2016, with early adoption permitted. The Company adopted these amendments in the first quarter of 2017 and it did not have a material effect on its consolidated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Early adoption is permitted. The Company adopted these amendments in the first quarter of 2017 and it did not have a material effect on its consolidated financial statements.</t>
  </si>
  <si>
    <t>Accounting Policies (Policies)</t>
  </si>
  <si>
    <t>Accounting Policies [Abstract]</t>
  </si>
  <si>
    <t>BASIS OF PRESENTATION The condensed consolidated financial statements of Miller Industries, Inc. and subsidiaries (the “Company”) included herein have been prepared by the Company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Nevertheless, the Company believes that the disclosures are adequate to make the financial information presented not misleading. In the opinion of management, the accompanying unaudited condensed consolidated financial statements reflect all adjustments, which are of a normal recurring nature, to present fairly the Company’s financial position, results of operations and cash flows at the dates and for the periods presented. Cost of goods sold for interim periods for certain entities is determined based on estimated gross profit rates. Interim results of operations are not necessarily indicative of results to be expected for the fiscal year. These condensed consolidated financial statements should be read in conjunction with the Company’s Annual Report on Form 10-K for the year ended December 31, 2016. The condensed consolidated financial statements include accounts of certain subsidiaries whose fiscal closing dates differ from December 31st by 31 days (or less) to facilitate timely reporting. Certain prior year amounts have been reclassified to conform to current year presentation, with no impact on previously reported shareholders’ equity. The Company evaluated subsequent events through the date the financial statements were issued.</t>
  </si>
  <si>
    <t>RECENT ACCOUNTING PRONOUNCEMENTS Recently Issued Standard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In addition, during 2016 the FASB issued additional guidance to clarify certain implementation guidance previously issued and to rescind certain SEC guidance effective upon an entity’s adoption of the new standard. The guidance will be effective for the Company for reporting periods beginning after December 15, 2017. The Company expects to use the modified retrospective approach to implement the standard. The Company has substantially completed its evaluation of revenue streams and the review of its current accounting policies and practices to identify potential differences that would result from applying the requirements of the new standard to the Company’s revenue recognition policy. In addition, the Company is in the process of implementing appropriate changes to business processes, information technology systems and internal controls to support recognition and disclosure under the new standard. The Company does not expect the adoption of the new revenue standard to have a material impact on the amount and timing of revenue recognized in the Company's consolidated financial statements. The FASB's new leases standard Accounting Standard Update (“ASU”) 2016-02 Leases (Topic 842) was issued on February 25, 2016 and is intended to improve financial reporting about leasing transactions. The standard affects all companies and other organizations that lease assets such as real estate, airplanes, and manufacturing equipment. The standard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standard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standard will be effective for financial statements issued for annual periods, and interim periods within these annual periods, beginning December 15, 2018, with early adoption permitted. See Note 6 for the Company’s current lease commitments. The Company plans to use the modified retrospective approach to implement the standard and is currently evaluating the effect that implementation will have on its consolidated financial position, results of
operations and cash flows. In May 2017, the FASB amended the requirements in the Compensation—Stock Compensation Topic of the Accounting Standards Codification (“ASC”) related to changes to the terms or conditions of a share-based payment award. The amendments provide guidance about which changes to the terms or conditions of a share-based payment award require an entity to apply modification accounting. The amendments will be effective for the Company for annual periods, and interim periods within those annual periods, beginning after December 15, 2017. Early adoption is permitted. The Company does not expect these amendments to have a material effect on its financial statements. In January 2017, the FASB issued ASU No. 2017-04,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does not anticipate the adoption of this guidance to have a material impact on its consolidated financial statements and related disclosures. In May 2017, the FASB issued ASU No. 2017-09, "Compensation - Stock Compensation (Topic 718): Scope of Modification Accounting." ASU 2017-09 amends the requirements in GAAP related to accounting for changes to stock compensation awards. The guidance in ASU 2017-09 is effective for annual periods beginning after December 15, 2017, including interim periods within those fiscal years. The Company is evaluating the impact this guidance will have on its consolidated financial statements and related disclosures. Recently Adopted Standards In November 2015, the FASB amended the Income Taxes topic of the ASC to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The Company has elected to early adopt this standard on a retrospective basis. The effect of this adoption was to present the Company’s deferred income tax accounts as a long-term deferred income tax liability on the consolidated balance sheets as of December 31, 2016 and a long-term deferred income tax asset on the consolidated balance sheets as of December 31, 2015. In July 2015, the FASB issued amendments to the Inventory topic of the ASC to require inventory to be measured at the lower of cost and net realizable value. Other than the change in the subsequent measurement guidance from the lower of cost or market to the lower of cost and net realizable value for inventory, there are no other substantive changes to the guidance on measurement of inventory. The amendments will be effective for fiscal years, and interim periods within those fiscal years, beginning after December 15, 2016, with early adoption permitted. The Company adopted these amendments in the first quarter of 2017 and it did not have a material effect on its consolidated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Early adoption is permitted. The Company adopted these amendments in the first quarter of 2017 and it did not have a material effect on its consolidated financial statements.</t>
  </si>
  <si>
    <t>INVENTORIES (Tables)</t>
  </si>
  <si>
    <t>Schedule of inventories, net of reserves</t>
  </si>
  <si>
    <t xml:space="preserve">September 30, 2017 December 31,
Chassis $ 5,959 $ 8,524
Raw materials 29,287 26,322
Work in process 12,268 11,620
Finished goods 17,134 17,670
$ 64,648 $ 64,136 </t>
  </si>
  <si>
    <t>SHAREHOLDERS EQUITY (Tables)</t>
  </si>
  <si>
    <t>Schedule of dividends payments</t>
  </si>
  <si>
    <t xml:space="preserve">Payment Record Date Payment Date Dividend Amount
Q1 2014 March 17, 2014 March 24, 2014 $ 0.15 $ 1,692
Q2 2014 June 16, 2014 June 23, 2014 0.15 1,695
Q3 2014 September 15, 2014 September 22, 2014 0.15 1,696
Q4 2014 December 8, 2014 December 15, 2014 0.15 1,695
Total for 2014 $ 0.60 $ 6,778
Q1 2015 March 20, 2015 March 23, 2015 $ 0.16 $ 1,809
Q2 2015 June 15, 2015 June 19, 2015 0.16 1,814
Q3 2015 September 14, 2015 September 21, 2015 0.16 1,815
Q4 2015 December 7, 2015 December 11, 2015 0.16 1,815
Total for 2015 $ 0.64 $ 7,253
Q1 2016 March 21, 2016 March 28, 2016 $ 0.17 $ 1,929
Q2 2016 June 13, 2016 June 20, 2016 0.17 1,929
Q3 2016 September 12, 2016 September 19, 2016 0.17 1,928
Q4 2016 December 5, 2016 December 12, 2016 0.17 1,929
Total for 2016 $ 0.68 $ 7,715
Q1 2017 March 27, 2017 April 3, 2017 $ 0.18 $ 2,043
Q2 2017 June 13, 2017 June 20, 2017 0.18 2,048
Q3 2017 September 11, 2017 September 18, 2017 0.18 2,048
Total for 2017 $ 0.54 $ 6,139 </t>
  </si>
  <si>
    <t>GEOGRAPHIC INFORMATION (Tables)</t>
  </si>
  <si>
    <t>Schedule of net sales and long-lived assets by region</t>
  </si>
  <si>
    <t xml:space="preserve">For the Three Months Ended For the Nine Months Ended
2017 2016 2017 2016
Net Sales:
North America $ 135,125 $ 132,600 $ 403,157 $ 405,913
Foreign 18,238 14,997 52,228 46,612
$ 153,363 $ 147,597 $ 455,385 $ 452,525
September 30, 2017 December 31,
Long Lived Assets:
North America $ 82,410 $ 68,556
Foreign 3,398 2,676
$ 85,808 $ 71,232 </t>
  </si>
  <si>
    <t>BASIC AND DILUTED INCOME PER SHARE (Detail Textuals) - shares</t>
  </si>
  <si>
    <t>Outstanding stock options included in the calculation of diluted EPS</t>
  </si>
  <si>
    <t>Stock options</t>
  </si>
  <si>
    <t>Antidilutive Securities Excluded from Computation of Earnings Per Share [Line Items]</t>
  </si>
  <si>
    <t>Antidilutive securities excluded from computation of earnings per share</t>
  </si>
  <si>
    <t>INVENTORIES - Summary of inventories, net of reserves (Details) - USD ($) $ in Thousands</t>
  </si>
  <si>
    <t>Chassis</t>
  </si>
  <si>
    <t>Raw materials</t>
  </si>
  <si>
    <t>Work in process</t>
  </si>
  <si>
    <t>Finished goods</t>
  </si>
  <si>
    <t>LONG-TERM OBLIGATIONS (Detail Textuals) - First Tennessee Bank National Association ("First Tennessee") - Unsecured revolving credit facility (the "Credit Facility") - USD ($) $ in Thousands</t>
  </si>
  <si>
    <t>Jun. 22, 2016</t>
  </si>
  <si>
    <t>Jun. 11, 2015</t>
  </si>
  <si>
    <t>Dec. 21, 2011</t>
  </si>
  <si>
    <t>Apr. 06, 2010</t>
  </si>
  <si>
    <t>Line of Credit Facility [Line Items]</t>
  </si>
  <si>
    <t>Revolving credit facility</t>
  </si>
  <si>
    <t>Description of reference rate basis</t>
  </si>
  <si>
    <t>LIBOR Market Index Rate plus 1.50</t>
  </si>
  <si>
    <t>Variable interest rate in addition to reference rate</t>
  </si>
  <si>
    <t>1.50%</t>
  </si>
  <si>
    <t>Interest rate</t>
  </si>
  <si>
    <t>2.73%</t>
  </si>
  <si>
    <t>Outstanding borrowings under credit facility</t>
  </si>
  <si>
    <t>Non-cancelable operating lease obligations</t>
  </si>
  <si>
    <t>Minimum</t>
  </si>
  <si>
    <t>Non-usage fee for current loan agreement in annual amount percentage</t>
  </si>
  <si>
    <t>0.15%</t>
  </si>
  <si>
    <t>Maximum</t>
  </si>
  <si>
    <t>0.35%</t>
  </si>
  <si>
    <t>Subsequent Event</t>
  </si>
  <si>
    <t>STOCK-BASED COMPENSATION (Detail Textuals) - shares</t>
  </si>
  <si>
    <t>Issuance of common stock shares</t>
  </si>
  <si>
    <t>Common stock available for issuance pursuant to awards granted under 2016 Stock Incentive Plan</t>
  </si>
  <si>
    <t>COMMITMENTS AND CONTINGENCIES (Detail Textuals) - USD ($) $ in Thousands</t>
  </si>
  <si>
    <t>Long-term Purchase Commitment [Line Items]</t>
  </si>
  <si>
    <t>Maximum repurchase collateral amount</t>
  </si>
  <si>
    <t>Capital cost incurred</t>
  </si>
  <si>
    <t>Capital Addition Purchase Commitments</t>
  </si>
  <si>
    <t>Commitment for construction and acquisition of property, plant and equipment</t>
  </si>
  <si>
    <t>Pennsylvania</t>
  </si>
  <si>
    <t>Estimated cost of operations</t>
  </si>
  <si>
    <t>Realized net gain on sale of plant location</t>
  </si>
  <si>
    <t>Tennessee</t>
  </si>
  <si>
    <t>Current estimated costs of administrative building</t>
  </si>
  <si>
    <t>INCOME TAXES (Detail Textuals) $ in Thousands</t>
  </si>
  <si>
    <t>Sep. 30, 2017USD ($)</t>
  </si>
  <si>
    <t>Unrecognized tax benefits</t>
  </si>
  <si>
    <t>Liability for potential penalties</t>
  </si>
  <si>
    <t>Interest related to unrecognized tax benefits</t>
  </si>
  <si>
    <t>SHAREHOLDERS EQUITY - Summary of Dividend payments (Details) - USD ($) $ / shares in Units, $ in Thousands</t>
  </si>
  <si>
    <t>12 Months Ended</t>
  </si>
  <si>
    <t>Jun. 30, 2017</t>
  </si>
  <si>
    <t>Mar. 31, 2017</t>
  </si>
  <si>
    <t>Jun. 30, 2016</t>
  </si>
  <si>
    <t>Mar. 31, 2016</t>
  </si>
  <si>
    <t>Dec. 31, 2015</t>
  </si>
  <si>
    <t>Sep. 30, 2015</t>
  </si>
  <si>
    <t>Jun. 30, 2015</t>
  </si>
  <si>
    <t>Mar. 31, 2015</t>
  </si>
  <si>
    <t>Dec. 31, 2014</t>
  </si>
  <si>
    <t>Sep. 30, 2014</t>
  </si>
  <si>
    <t>Jun. 30, 2014</t>
  </si>
  <si>
    <t>Mar. 31, 2014</t>
  </si>
  <si>
    <t>Record Date</t>
  </si>
  <si>
    <t>Sep. 11,
		2017</t>
  </si>
  <si>
    <t>Jun. 13,
		2017</t>
  </si>
  <si>
    <t>Mar. 27,
		2017</t>
  </si>
  <si>
    <t>Dec. 5,
		2016</t>
  </si>
  <si>
    <t>Sep. 12,
		2016</t>
  </si>
  <si>
    <t>Jun. 13,
		2016</t>
  </si>
  <si>
    <t>Mar. 21,
		2016</t>
  </si>
  <si>
    <t>Dec. 7,
		2015</t>
  </si>
  <si>
    <t>Sep. 14,
		2015</t>
  </si>
  <si>
    <t>Jun. 15,
		2015</t>
  </si>
  <si>
    <t>Mar. 20,
		2015</t>
  </si>
  <si>
    <t>Dec. 8,
		2014</t>
  </si>
  <si>
    <t>Sep. 15,
		2014</t>
  </si>
  <si>
    <t>Jun. 16,
		2014</t>
  </si>
  <si>
    <t>Mar. 17,
		2014</t>
  </si>
  <si>
    <t>Payment Date</t>
  </si>
  <si>
    <t>Sep. 18,
		2017</t>
  </si>
  <si>
    <t>Jun. 20,
		2017</t>
  </si>
  <si>
    <t>Apr. 3,
		2017</t>
  </si>
  <si>
    <t>Dec. 12,
		2016</t>
  </si>
  <si>
    <t>Sep. 19,
		2016</t>
  </si>
  <si>
    <t>Jun. 20,
		2016</t>
  </si>
  <si>
    <t>Mar. 28,
		2016</t>
  </si>
  <si>
    <t>Dec. 11,
		2015</t>
  </si>
  <si>
    <t>Sep. 21,
		2015</t>
  </si>
  <si>
    <t>Jun. 19,
		2015</t>
  </si>
  <si>
    <t>Mar. 23,
		2015</t>
  </si>
  <si>
    <t>Dec. 15,
		2014</t>
  </si>
  <si>
    <t>Sep. 22,
		2014</t>
  </si>
  <si>
    <t>Jun. 23,
		2014</t>
  </si>
  <si>
    <t>Mar. 24,
		2014</t>
  </si>
  <si>
    <t>Dividend (per share)</t>
  </si>
  <si>
    <t>Dividend paid, amount</t>
  </si>
  <si>
    <t>SHAREHOLDERS EQUITY (Detail Textuals) - $ / shares</t>
  </si>
  <si>
    <t>Nov. 06, 2017</t>
  </si>
  <si>
    <t>Stockholders Equity Note [Line Items]</t>
  </si>
  <si>
    <t>Declared Date</t>
  </si>
  <si>
    <t>Nov. 6,
		2017</t>
  </si>
  <si>
    <t>Dec. 11,
		2017</t>
  </si>
  <si>
    <t>Dec. 4,
		2017</t>
  </si>
  <si>
    <t>GEOGRAPHIC INFORMATION - Net Sales and Long Lived Assets by Region (Details) - USD ($) $ in Thousands</t>
  </si>
  <si>
    <t>Revenues from External Customers and Long-Lived Assets [Line Items]</t>
  </si>
  <si>
    <t>Net Sales</t>
  </si>
  <si>
    <t>Long Lived Assets</t>
  </si>
  <si>
    <t>North America</t>
  </si>
  <si>
    <t>Foreign</t>
  </si>
  <si>
    <t>CUSTOMER INFORMATION (Detail Textuals)</t>
  </si>
  <si>
    <t>Customer Concentration Risk | Net sales</t>
  </si>
  <si>
    <t>Concentration Risk [Line Items]</t>
  </si>
  <si>
    <t>Major customer, benchmark description</t>
  </si>
  <si>
    <t>No single customer accounted for 10% or more of consolidated net sales</t>
  </si>
  <si>
    <t>OTHER (INCOME) EXPENSE (Detail Textuals) - USD ($) $ in Thousands</t>
  </si>
  <si>
    <t>Other Income Expenses [Line Items]</t>
  </si>
  <si>
    <t>Pennsylvania property</t>
  </si>
  <si>
    <t>Gain on the sale of Pennsylvania property</t>
  </si>
  <si>
    <t>Foreign currency transaction gain (loss) included in other (income)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4822</v>
      </c>
    </row>
    <row r="6" spans="1:3">
      <c r="A6" s="4" t="s">
        <v>8</v>
      </c>
      <c r="B6" s="4" t="s">
        <v>9</v>
      </c>
    </row>
    <row r="7" spans="1:3">
      <c r="A7" s="4" t="s">
        <v>10</v>
      </c>
      <c r="B7" s="4" t="s">
        <v>11</v>
      </c>
    </row>
    <row r="8" spans="1:3">
      <c r="A8" s="4" t="s">
        <v>12</v>
      </c>
      <c r="B8" s="4" t="s">
        <v>13</v>
      </c>
    </row>
    <row r="9" spans="1:3">
      <c r="A9" s="4" t="s">
        <v>14</v>
      </c>
      <c r="C9" s="5" t="n">
        <v>11378482</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3" t="s">
        <v>130</v>
      </c>
    </row>
    <row r="4" spans="1:2">
      <c r="A4" s="4" t="s">
        <v>33</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499</v>
      </c>
      <c r="C3" s="7" t="n">
        <v>31115</v>
      </c>
    </row>
    <row r="4" spans="1:3">
      <c r="A4" s="4" t="s">
        <v>28</v>
      </c>
      <c r="B4" s="5" t="n">
        <v>135356</v>
      </c>
      <c r="C4" s="5" t="n">
        <v>125383</v>
      </c>
    </row>
    <row r="5" spans="1:3">
      <c r="A5" s="4" t="s">
        <v>29</v>
      </c>
      <c r="B5" s="5" t="n">
        <v>64648</v>
      </c>
      <c r="C5" s="5" t="n">
        <v>64136</v>
      </c>
    </row>
    <row r="6" spans="1:3">
      <c r="A6" s="4" t="s">
        <v>30</v>
      </c>
      <c r="B6" s="5" t="n">
        <v>3221</v>
      </c>
      <c r="C6" s="5" t="n">
        <v>5006</v>
      </c>
    </row>
    <row r="7" spans="1:3">
      <c r="A7" s="4" t="s">
        <v>31</v>
      </c>
      <c r="B7" s="5" t="n">
        <v>236724</v>
      </c>
      <c r="C7" s="5" t="n">
        <v>225640</v>
      </c>
    </row>
    <row r="8" spans="1:3">
      <c r="A8" s="4" t="s">
        <v>32</v>
      </c>
      <c r="B8" s="5" t="n">
        <v>74189</v>
      </c>
      <c r="C8" s="5" t="n">
        <v>59613</v>
      </c>
    </row>
    <row r="9" spans="1:3">
      <c r="A9" s="4" t="s">
        <v>33</v>
      </c>
      <c r="B9" s="5" t="n">
        <v>11619</v>
      </c>
      <c r="C9" s="5" t="n">
        <v>11619</v>
      </c>
    </row>
    <row r="10" spans="1:3">
      <c r="A10" s="4" t="s">
        <v>34</v>
      </c>
      <c r="B10" s="5" t="n">
        <v>537</v>
      </c>
      <c r="C10" s="5" t="n">
        <v>566</v>
      </c>
    </row>
    <row r="11" spans="1:3">
      <c r="A11" s="4" t="s">
        <v>35</v>
      </c>
      <c r="B11" s="5" t="n">
        <v>323069</v>
      </c>
      <c r="C11" s="5" t="n">
        <v>297438</v>
      </c>
    </row>
    <row r="12" spans="1:3">
      <c r="A12" s="3" t="s">
        <v>36</v>
      </c>
    </row>
    <row r="13" spans="1:3">
      <c r="A13" s="4" t="s">
        <v>37</v>
      </c>
      <c r="B13" s="5" t="n">
        <v>79335</v>
      </c>
      <c r="C13" s="5" t="n">
        <v>85116</v>
      </c>
    </row>
    <row r="14" spans="1:3">
      <c r="A14" s="4" t="s">
        <v>38</v>
      </c>
      <c r="B14" s="5" t="n">
        <v>25648</v>
      </c>
      <c r="C14" s="5" t="n">
        <v>20727</v>
      </c>
    </row>
    <row r="15" spans="1:3">
      <c r="A15" s="4" t="s">
        <v>39</v>
      </c>
      <c r="B15" s="5" t="n">
        <v>104983</v>
      </c>
      <c r="C15" s="5" t="n">
        <v>105843</v>
      </c>
    </row>
    <row r="16" spans="1:3">
      <c r="A16" s="4" t="s">
        <v>40</v>
      </c>
      <c r="B16" s="5" t="n">
        <v>20000</v>
      </c>
      <c r="C16" s="5" t="n">
        <v>5000</v>
      </c>
    </row>
    <row r="17" spans="1:3">
      <c r="A17" s="4" t="s">
        <v>41</v>
      </c>
      <c r="B17" s="5" t="n">
        <v>1984</v>
      </c>
      <c r="C17" s="5" t="n">
        <v>1993</v>
      </c>
    </row>
    <row r="18" spans="1:3">
      <c r="A18" s="4" t="s">
        <v>42</v>
      </c>
      <c r="B18" s="4" t="s">
        <v>43</v>
      </c>
      <c r="C18" s="4" t="s">
        <v>43</v>
      </c>
    </row>
    <row r="19" spans="1:3">
      <c r="A19" s="3" t="s">
        <v>44</v>
      </c>
    </row>
    <row r="20" spans="1:3">
      <c r="A20" s="4" t="s">
        <v>45</v>
      </c>
      <c r="B20" s="4" t="s">
        <v>43</v>
      </c>
      <c r="C20" s="4" t="s">
        <v>43</v>
      </c>
    </row>
    <row r="21" spans="1:3">
      <c r="A21" s="4" t="s">
        <v>46</v>
      </c>
      <c r="B21" s="5" t="n">
        <v>114</v>
      </c>
      <c r="C21" s="5" t="n">
        <v>113</v>
      </c>
    </row>
    <row r="22" spans="1:3">
      <c r="A22" s="4" t="s">
        <v>47</v>
      </c>
      <c r="B22" s="5" t="n">
        <v>150879</v>
      </c>
      <c r="C22" s="5" t="n">
        <v>150404</v>
      </c>
    </row>
    <row r="23" spans="1:3">
      <c r="A23" s="4" t="s">
        <v>48</v>
      </c>
      <c r="B23" s="5" t="n">
        <v>48332</v>
      </c>
      <c r="C23" s="5" t="n">
        <v>40752</v>
      </c>
    </row>
    <row r="24" spans="1:3">
      <c r="A24" s="4" t="s">
        <v>49</v>
      </c>
      <c r="B24" s="5" t="n">
        <v>-3223</v>
      </c>
      <c r="C24" s="5" t="n">
        <v>-6667</v>
      </c>
    </row>
    <row r="25" spans="1:3">
      <c r="A25" s="4" t="s">
        <v>50</v>
      </c>
      <c r="B25" s="5" t="n">
        <v>196102</v>
      </c>
      <c r="C25" s="5" t="n">
        <v>184602</v>
      </c>
    </row>
    <row r="26" spans="1:3">
      <c r="A26" s="4" t="s">
        <v>51</v>
      </c>
      <c r="B26" s="7" t="n">
        <v>323069</v>
      </c>
      <c r="C26" s="7" t="n">
        <v>297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18</v>
      </c>
      <c r="B4" s="4" t="s">
        <v>164</v>
      </c>
    </row>
    <row r="5" spans="1:2">
      <c r="A5" s="4" t="s">
        <v>159</v>
      </c>
      <c r="B5"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25</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63</v>
      </c>
      <c r="D1" s="2" t="s">
        <v>1</v>
      </c>
    </row>
    <row r="2" spans="1:5">
      <c r="B2" s="2" t="s">
        <v>2</v>
      </c>
      <c r="C2" s="2" t="s">
        <v>64</v>
      </c>
      <c r="D2" s="2" t="s">
        <v>2</v>
      </c>
      <c r="E2" s="2" t="s">
        <v>64</v>
      </c>
    </row>
    <row r="3" spans="1:5">
      <c r="A3" s="3" t="s">
        <v>122</v>
      </c>
    </row>
    <row r="4" spans="1:5">
      <c r="A4" s="4" t="s">
        <v>176</v>
      </c>
      <c r="B4" s="5" t="n">
        <v>9000</v>
      </c>
      <c r="C4" s="5" t="n">
        <v>28000</v>
      </c>
      <c r="D4" s="5" t="n">
        <v>19000</v>
      </c>
      <c r="E4" s="5" t="n">
        <v>28000</v>
      </c>
    </row>
    <row r="5" spans="1:5">
      <c r="A5" s="4" t="s">
        <v>177</v>
      </c>
    </row>
    <row r="6" spans="1:5">
      <c r="A6" s="3" t="s">
        <v>178</v>
      </c>
    </row>
    <row r="7" spans="1:5">
      <c r="A7" s="4" t="s">
        <v>179</v>
      </c>
      <c r="B7" s="5" t="n">
        <v>0</v>
      </c>
      <c r="C7" s="5" t="n">
        <v>0</v>
      </c>
      <c r="D7" s="5" t="n">
        <v>0</v>
      </c>
      <c r="E7" s="5"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25</v>
      </c>
    </row>
    <row r="2" spans="1:3">
      <c r="A2" s="3" t="s">
        <v>125</v>
      </c>
    </row>
    <row r="3" spans="1:3">
      <c r="A3" s="4" t="s">
        <v>181</v>
      </c>
      <c r="B3" s="7" t="n">
        <v>5959</v>
      </c>
      <c r="C3" s="7" t="n">
        <v>8524</v>
      </c>
    </row>
    <row r="4" spans="1:3">
      <c r="A4" s="4" t="s">
        <v>182</v>
      </c>
      <c r="B4" s="5" t="n">
        <v>29287</v>
      </c>
      <c r="C4" s="5" t="n">
        <v>26322</v>
      </c>
    </row>
    <row r="5" spans="1:3">
      <c r="A5" s="4" t="s">
        <v>183</v>
      </c>
      <c r="B5" s="5" t="n">
        <v>12268</v>
      </c>
      <c r="C5" s="5" t="n">
        <v>11620</v>
      </c>
    </row>
    <row r="6" spans="1:3">
      <c r="A6" s="4" t="s">
        <v>184</v>
      </c>
      <c r="B6" s="5" t="n">
        <v>17134</v>
      </c>
      <c r="C6" s="5" t="n">
        <v>17670</v>
      </c>
    </row>
    <row r="7" spans="1:3">
      <c r="A7" s="4" t="s">
        <v>29</v>
      </c>
      <c r="B7" s="7" t="n">
        <v>64648</v>
      </c>
      <c r="C7" s="7" t="n">
        <v>641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 customWidth="1" max="5" min="5" width="14"/>
    <col customWidth="1" max="6" min="6" width="14"/>
    <col customWidth="1" max="7" min="7" width="14"/>
    <col customWidth="1" max="8" min="8" width="14"/>
  </cols>
  <sheetData>
    <row r="1" spans="1:8">
      <c r="A1" s="1" t="s">
        <v>185</v>
      </c>
      <c r="B1" s="2" t="s">
        <v>1</v>
      </c>
    </row>
    <row r="2" spans="1:8">
      <c r="B2" s="2" t="s">
        <v>2</v>
      </c>
      <c r="C2" s="2" t="s">
        <v>3</v>
      </c>
      <c r="D2" s="2" t="s">
        <v>25</v>
      </c>
      <c r="E2" s="2" t="s">
        <v>186</v>
      </c>
      <c r="F2" s="2" t="s">
        <v>187</v>
      </c>
      <c r="G2" s="2" t="s">
        <v>188</v>
      </c>
      <c r="H2" s="2" t="s">
        <v>189</v>
      </c>
    </row>
    <row r="3" spans="1:8">
      <c r="A3" s="3" t="s">
        <v>190</v>
      </c>
    </row>
    <row r="4" spans="1:8">
      <c r="A4" s="4" t="s">
        <v>191</v>
      </c>
      <c r="E4" s="7" t="n">
        <v>50000</v>
      </c>
      <c r="F4" s="7" t="n">
        <v>30000</v>
      </c>
      <c r="G4" s="7" t="n">
        <v>25000</v>
      </c>
      <c r="H4" s="7" t="n">
        <v>20000</v>
      </c>
    </row>
    <row r="5" spans="1:8">
      <c r="A5" s="4" t="s">
        <v>192</v>
      </c>
      <c r="B5" s="4" t="s">
        <v>193</v>
      </c>
    </row>
    <row r="6" spans="1:8">
      <c r="A6" s="4" t="s">
        <v>194</v>
      </c>
      <c r="B6" s="4" t="s">
        <v>195</v>
      </c>
    </row>
    <row r="7" spans="1:8">
      <c r="A7" s="4" t="s">
        <v>196</v>
      </c>
      <c r="B7" s="4" t="s">
        <v>197</v>
      </c>
    </row>
    <row r="8" spans="1:8">
      <c r="A8" s="4" t="s">
        <v>198</v>
      </c>
      <c r="B8" s="7" t="n">
        <v>20000</v>
      </c>
      <c r="D8" s="7" t="n">
        <v>5000</v>
      </c>
    </row>
    <row r="9" spans="1:8">
      <c r="A9" s="4" t="s">
        <v>199</v>
      </c>
      <c r="B9" s="7" t="n">
        <v>1401</v>
      </c>
    </row>
    <row r="10" spans="1:8">
      <c r="A10" s="4" t="s">
        <v>200</v>
      </c>
    </row>
    <row r="11" spans="1:8">
      <c r="A11" s="3" t="s">
        <v>190</v>
      </c>
    </row>
    <row r="12" spans="1:8">
      <c r="A12" s="4" t="s">
        <v>201</v>
      </c>
      <c r="B12" s="4" t="s">
        <v>202</v>
      </c>
    </row>
    <row r="13" spans="1:8">
      <c r="A13" s="4" t="s">
        <v>203</v>
      </c>
    </row>
    <row r="14" spans="1:8">
      <c r="A14" s="3" t="s">
        <v>190</v>
      </c>
    </row>
    <row r="15" spans="1:8">
      <c r="A15" s="4" t="s">
        <v>201</v>
      </c>
      <c r="B15" s="4" t="s">
        <v>204</v>
      </c>
    </row>
    <row r="16" spans="1:8">
      <c r="A16" s="4" t="s">
        <v>205</v>
      </c>
    </row>
    <row r="17" spans="1:8">
      <c r="A17" s="3" t="s">
        <v>190</v>
      </c>
    </row>
    <row r="18" spans="1:8">
      <c r="A18" s="4" t="s">
        <v>198</v>
      </c>
      <c r="C18" s="7" t="n">
        <v>2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25</v>
      </c>
    </row>
    <row r="3" spans="1:3">
      <c r="A3" s="3" t="s">
        <v>136</v>
      </c>
    </row>
    <row r="4" spans="1:3">
      <c r="A4" s="4" t="s">
        <v>207</v>
      </c>
      <c r="B4" s="5" t="n">
        <v>26000</v>
      </c>
    </row>
    <row r="5" spans="1:3">
      <c r="A5" s="4" t="s">
        <v>208</v>
      </c>
      <c r="C5" s="5" t="n">
        <v>8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5</v>
      </c>
    </row>
    <row r="2" spans="1:3">
      <c r="A2" s="3" t="s">
        <v>53</v>
      </c>
    </row>
    <row r="3" spans="1:3">
      <c r="A3" s="4" t="s">
        <v>54</v>
      </c>
      <c r="B3" s="7" t="n">
        <v>986</v>
      </c>
      <c r="C3" s="7" t="n">
        <v>1004</v>
      </c>
    </row>
    <row r="4" spans="1:3">
      <c r="A4" s="4" t="s">
        <v>55</v>
      </c>
      <c r="B4" s="8" t="n">
        <v>0.01</v>
      </c>
      <c r="C4" s="8" t="n">
        <v>0.01</v>
      </c>
    </row>
    <row r="5" spans="1:3">
      <c r="A5" s="4" t="s">
        <v>56</v>
      </c>
      <c r="B5" s="5" t="n">
        <v>5000000</v>
      </c>
      <c r="C5" s="5" t="n">
        <v>5000000</v>
      </c>
    </row>
    <row r="6" spans="1:3">
      <c r="A6" s="4" t="s">
        <v>57</v>
      </c>
      <c r="B6" s="5" t="n">
        <v>0</v>
      </c>
      <c r="C6" s="5" t="n">
        <v>0</v>
      </c>
    </row>
    <row r="7" spans="1:3">
      <c r="A7" s="4" t="s">
        <v>58</v>
      </c>
      <c r="B7" s="5" t="n">
        <v>0</v>
      </c>
      <c r="C7" s="5" t="n">
        <v>0</v>
      </c>
    </row>
    <row r="8" spans="1:3">
      <c r="A8" s="4" t="s">
        <v>59</v>
      </c>
      <c r="B8" s="8" t="n">
        <v>0.01</v>
      </c>
      <c r="C8" s="8" t="n">
        <v>0.01</v>
      </c>
    </row>
    <row r="9" spans="1:3">
      <c r="A9" s="4" t="s">
        <v>60</v>
      </c>
      <c r="B9" s="5" t="n">
        <v>100000000</v>
      </c>
      <c r="C9" s="5" t="n">
        <v>100000000</v>
      </c>
    </row>
    <row r="10" spans="1:3">
      <c r="A10" s="4" t="s">
        <v>61</v>
      </c>
      <c r="B10" s="5" t="n">
        <v>11377982</v>
      </c>
      <c r="C10" s="5" t="n">
        <v>11346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09</v>
      </c>
      <c r="B1" s="2" t="s">
        <v>1</v>
      </c>
    </row>
    <row r="2" spans="1:3">
      <c r="B2" s="2" t="s">
        <v>2</v>
      </c>
      <c r="C2" s="2" t="s">
        <v>25</v>
      </c>
    </row>
    <row r="3" spans="1:3">
      <c r="A3" s="3" t="s">
        <v>210</v>
      </c>
    </row>
    <row r="4" spans="1:3">
      <c r="A4" s="4" t="s">
        <v>211</v>
      </c>
      <c r="B4" s="7" t="n">
        <v>50932</v>
      </c>
      <c r="C4" s="7" t="n">
        <v>45196</v>
      </c>
    </row>
    <row r="5" spans="1:3">
      <c r="A5" s="4" t="s">
        <v>212</v>
      </c>
      <c r="B5" s="5" t="n">
        <v>700</v>
      </c>
    </row>
    <row r="6" spans="1:3">
      <c r="A6" s="4" t="s">
        <v>213</v>
      </c>
    </row>
    <row r="7" spans="1:3">
      <c r="A7" s="3" t="s">
        <v>210</v>
      </c>
    </row>
    <row r="8" spans="1:3">
      <c r="A8" s="4" t="s">
        <v>214</v>
      </c>
      <c r="B8" s="5" t="n">
        <v>14600</v>
      </c>
    </row>
    <row r="9" spans="1:3">
      <c r="A9" s="4" t="s">
        <v>215</v>
      </c>
    </row>
    <row r="10" spans="1:3">
      <c r="A10" s="3" t="s">
        <v>210</v>
      </c>
    </row>
    <row r="11" spans="1:3">
      <c r="A11" s="4" t="s">
        <v>216</v>
      </c>
      <c r="B11" s="5" t="n">
        <v>24700</v>
      </c>
    </row>
    <row r="12" spans="1:3">
      <c r="A12" s="4" t="s">
        <v>212</v>
      </c>
      <c r="B12" s="5" t="n">
        <v>23700</v>
      </c>
    </row>
    <row r="13" spans="1:3">
      <c r="A13" s="4" t="s">
        <v>217</v>
      </c>
      <c r="B13" s="5" t="n">
        <v>601</v>
      </c>
    </row>
    <row r="14" spans="1:3">
      <c r="A14" s="4" t="s">
        <v>218</v>
      </c>
    </row>
    <row r="15" spans="1:3">
      <c r="A15" s="3" t="s">
        <v>210</v>
      </c>
    </row>
    <row r="16" spans="1:3">
      <c r="A16" s="4" t="s">
        <v>216</v>
      </c>
      <c r="B16" s="5" t="n">
        <v>21100</v>
      </c>
    </row>
    <row r="17" spans="1:3">
      <c r="A17" s="4" t="s">
        <v>212</v>
      </c>
      <c r="B17" s="5" t="n">
        <v>19400</v>
      </c>
    </row>
    <row r="18" spans="1:3">
      <c r="A18" s="4" t="s">
        <v>219</v>
      </c>
      <c r="B18" s="7" t="n">
        <v>4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220</v>
      </c>
      <c r="B1" s="2" t="s">
        <v>1</v>
      </c>
    </row>
    <row r="2" spans="1:2">
      <c r="B2" s="2" t="s">
        <v>221</v>
      </c>
    </row>
    <row r="3" spans="1:2">
      <c r="A3" s="3" t="s">
        <v>142</v>
      </c>
    </row>
    <row r="4" spans="1:2">
      <c r="A4" s="4" t="s">
        <v>222</v>
      </c>
      <c r="B4" s="7" t="n">
        <v>1157</v>
      </c>
    </row>
    <row r="5" spans="1:2">
      <c r="A5" s="4" t="s">
        <v>223</v>
      </c>
      <c r="B5" s="5" t="n">
        <v>259</v>
      </c>
    </row>
    <row r="6" spans="1:2">
      <c r="A6" s="4" t="s">
        <v>224</v>
      </c>
      <c r="B6" s="7" t="n">
        <v>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T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5"/>
    <col customWidth="1" max="18" min="18" width="16"/>
    <col customWidth="1" max="19" min="19" width="14"/>
    <col customWidth="1" max="20" min="20" width="14"/>
  </cols>
  <sheetData>
    <row r="1" spans="1:20">
      <c r="A1" s="1" t="s">
        <v>225</v>
      </c>
      <c r="B1" s="2" t="s">
        <v>63</v>
      </c>
      <c r="Q1" s="2" t="s">
        <v>1</v>
      </c>
      <c r="R1" s="2" t="s">
        <v>226</v>
      </c>
    </row>
    <row r="2" spans="1:20">
      <c r="B2" s="2" t="s">
        <v>2</v>
      </c>
      <c r="C2" s="2" t="s">
        <v>227</v>
      </c>
      <c r="D2" s="2" t="s">
        <v>228</v>
      </c>
      <c r="E2" s="2" t="s">
        <v>25</v>
      </c>
      <c r="F2" s="2" t="s">
        <v>64</v>
      </c>
      <c r="G2" s="2" t="s">
        <v>229</v>
      </c>
      <c r="H2" s="2" t="s">
        <v>230</v>
      </c>
      <c r="I2" s="2" t="s">
        <v>231</v>
      </c>
      <c r="J2" s="2" t="s">
        <v>232</v>
      </c>
      <c r="K2" s="2" t="s">
        <v>233</v>
      </c>
      <c r="L2" s="2" t="s">
        <v>234</v>
      </c>
      <c r="M2" s="2" t="s">
        <v>235</v>
      </c>
      <c r="N2" s="2" t="s">
        <v>236</v>
      </c>
      <c r="O2" s="2" t="s">
        <v>237</v>
      </c>
      <c r="P2" s="2" t="s">
        <v>238</v>
      </c>
      <c r="Q2" s="2" t="s">
        <v>2</v>
      </c>
      <c r="R2" s="2" t="s">
        <v>25</v>
      </c>
      <c r="S2" s="2" t="s">
        <v>231</v>
      </c>
      <c r="T2" s="2" t="s">
        <v>235</v>
      </c>
    </row>
    <row r="3" spans="1:20">
      <c r="A3" s="3" t="s">
        <v>145</v>
      </c>
    </row>
    <row r="4" spans="1:20">
      <c r="A4" s="4" t="s">
        <v>239</v>
      </c>
      <c r="B4" s="4" t="s">
        <v>240</v>
      </c>
      <c r="C4" s="4" t="s">
        <v>241</v>
      </c>
      <c r="D4" s="4" t="s">
        <v>242</v>
      </c>
      <c r="E4" s="4" t="s">
        <v>243</v>
      </c>
      <c r="F4" s="4" t="s">
        <v>244</v>
      </c>
      <c r="G4" s="4" t="s">
        <v>245</v>
      </c>
      <c r="H4" s="4" t="s">
        <v>246</v>
      </c>
      <c r="I4" s="4" t="s">
        <v>247</v>
      </c>
      <c r="J4" s="4" t="s">
        <v>248</v>
      </c>
      <c r="K4" s="4" t="s">
        <v>249</v>
      </c>
      <c r="L4" s="4" t="s">
        <v>250</v>
      </c>
      <c r="M4" s="4" t="s">
        <v>251</v>
      </c>
      <c r="N4" s="4" t="s">
        <v>252</v>
      </c>
      <c r="O4" s="4" t="s">
        <v>253</v>
      </c>
      <c r="P4" s="4" t="s">
        <v>254</v>
      </c>
    </row>
    <row r="5" spans="1:20">
      <c r="A5" s="4" t="s">
        <v>255</v>
      </c>
      <c r="B5" s="4" t="s">
        <v>256</v>
      </c>
      <c r="C5" s="4" t="s">
        <v>257</v>
      </c>
      <c r="D5" s="4" t="s">
        <v>258</v>
      </c>
      <c r="E5" s="4" t="s">
        <v>259</v>
      </c>
      <c r="F5" s="4" t="s">
        <v>260</v>
      </c>
      <c r="G5" s="4" t="s">
        <v>261</v>
      </c>
      <c r="H5" s="4" t="s">
        <v>262</v>
      </c>
      <c r="I5" s="4" t="s">
        <v>263</v>
      </c>
      <c r="J5" s="4" t="s">
        <v>264</v>
      </c>
      <c r="K5" s="4" t="s">
        <v>265</v>
      </c>
      <c r="L5" s="4" t="s">
        <v>266</v>
      </c>
      <c r="M5" s="4" t="s">
        <v>267</v>
      </c>
      <c r="N5" s="4" t="s">
        <v>268</v>
      </c>
      <c r="O5" s="4" t="s">
        <v>269</v>
      </c>
      <c r="P5" s="4" t="s">
        <v>270</v>
      </c>
    </row>
    <row r="6" spans="1:20">
      <c r="A6" s="4" t="s">
        <v>271</v>
      </c>
      <c r="B6" s="8" t="n">
        <v>0.18</v>
      </c>
      <c r="C6" s="8" t="n">
        <v>0.18</v>
      </c>
      <c r="D6" s="8" t="n">
        <v>0.18</v>
      </c>
      <c r="E6" s="8" t="n">
        <v>0.17</v>
      </c>
      <c r="F6" s="8" t="n">
        <v>0.17</v>
      </c>
      <c r="G6" s="8" t="n">
        <v>0.17</v>
      </c>
      <c r="H6" s="8" t="n">
        <v>0.17</v>
      </c>
      <c r="I6" s="8" t="n">
        <v>0.16</v>
      </c>
      <c r="J6" s="8" t="n">
        <v>0.16</v>
      </c>
      <c r="K6" s="8" t="n">
        <v>0.16</v>
      </c>
      <c r="L6" s="8" t="n">
        <v>0.16</v>
      </c>
      <c r="M6" s="8" t="n">
        <v>0.15</v>
      </c>
      <c r="N6" s="8" t="n">
        <v>0.15</v>
      </c>
      <c r="O6" s="8" t="n">
        <v>0.15</v>
      </c>
      <c r="P6" s="8" t="n">
        <v>0.15</v>
      </c>
      <c r="Q6" s="8" t="n">
        <v>0.54</v>
      </c>
      <c r="R6" s="8" t="n">
        <v>0.68</v>
      </c>
      <c r="S6" s="8" t="n">
        <v>0.64</v>
      </c>
      <c r="T6" s="8" t="n">
        <v>0.6</v>
      </c>
    </row>
    <row r="7" spans="1:20">
      <c r="A7" s="4" t="s">
        <v>272</v>
      </c>
      <c r="B7" s="7" t="n">
        <v>2048</v>
      </c>
      <c r="C7" s="7" t="n">
        <v>2048</v>
      </c>
      <c r="D7" s="7" t="n">
        <v>2043</v>
      </c>
      <c r="E7" s="7" t="n">
        <v>1929</v>
      </c>
      <c r="F7" s="7" t="n">
        <v>1928</v>
      </c>
      <c r="G7" s="7" t="n">
        <v>1929</v>
      </c>
      <c r="H7" s="7" t="n">
        <v>1929</v>
      </c>
      <c r="I7" s="7" t="n">
        <v>1815</v>
      </c>
      <c r="J7" s="7" t="n">
        <v>1815</v>
      </c>
      <c r="K7" s="7" t="n">
        <v>1814</v>
      </c>
      <c r="L7" s="7" t="n">
        <v>1809</v>
      </c>
      <c r="M7" s="7" t="n">
        <v>1695</v>
      </c>
      <c r="N7" s="7" t="n">
        <v>1696</v>
      </c>
      <c r="O7" s="7" t="n">
        <v>1695</v>
      </c>
      <c r="P7" s="7" t="n">
        <v>1692</v>
      </c>
      <c r="Q7" s="7" t="n">
        <v>6139</v>
      </c>
      <c r="R7" s="7" t="n">
        <v>7715</v>
      </c>
      <c r="S7" s="7" t="n">
        <v>7253</v>
      </c>
      <c r="T7" s="7" t="n">
        <v>6778</v>
      </c>
    </row>
  </sheetData>
  <mergeCells count="3">
    <mergeCell ref="A1:A2"/>
    <mergeCell ref="B1:P1"/>
    <mergeCell ref="R1:T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U11"/>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4"/>
    <col customWidth="1" max="19" min="19" width="14"/>
    <col customWidth="1" max="20" min="20" width="14"/>
    <col customWidth="1" max="21" min="21" width="14"/>
  </cols>
  <sheetData>
    <row r="1" spans="1:21">
      <c r="A1" s="1" t="s">
        <v>273</v>
      </c>
      <c r="B1" s="2" t="s">
        <v>274</v>
      </c>
      <c r="C1" s="2" t="s">
        <v>2</v>
      </c>
      <c r="D1" s="2" t="s">
        <v>227</v>
      </c>
      <c r="E1" s="2" t="s">
        <v>228</v>
      </c>
      <c r="F1" s="2" t="s">
        <v>25</v>
      </c>
      <c r="G1" s="2" t="s">
        <v>64</v>
      </c>
      <c r="H1" s="2" t="s">
        <v>229</v>
      </c>
      <c r="I1" s="2" t="s">
        <v>230</v>
      </c>
      <c r="J1" s="2" t="s">
        <v>231</v>
      </c>
      <c r="K1" s="2" t="s">
        <v>232</v>
      </c>
      <c r="L1" s="2" t="s">
        <v>233</v>
      </c>
      <c r="M1" s="2" t="s">
        <v>234</v>
      </c>
      <c r="N1" s="2" t="s">
        <v>235</v>
      </c>
      <c r="O1" s="2" t="s">
        <v>236</v>
      </c>
      <c r="P1" s="2" t="s">
        <v>237</v>
      </c>
      <c r="Q1" s="2" t="s">
        <v>238</v>
      </c>
      <c r="R1" s="2" t="s">
        <v>2</v>
      </c>
      <c r="S1" s="2" t="s">
        <v>25</v>
      </c>
      <c r="T1" s="2" t="s">
        <v>231</v>
      </c>
      <c r="U1" s="2" t="s">
        <v>235</v>
      </c>
    </row>
    <row r="2" spans="1:21">
      <c r="A2" s="3" t="s">
        <v>275</v>
      </c>
    </row>
    <row r="3" spans="1:21">
      <c r="A3" s="4" t="s">
        <v>271</v>
      </c>
      <c r="C3" s="8" t="n">
        <v>0.18</v>
      </c>
      <c r="D3" s="8" t="n">
        <v>0.18</v>
      </c>
      <c r="E3" s="8" t="n">
        <v>0.18</v>
      </c>
      <c r="F3" s="8" t="n">
        <v>0.17</v>
      </c>
      <c r="G3" s="8" t="n">
        <v>0.17</v>
      </c>
      <c r="H3" s="8" t="n">
        <v>0.17</v>
      </c>
      <c r="I3" s="8" t="n">
        <v>0.17</v>
      </c>
      <c r="J3" s="8" t="n">
        <v>0.16</v>
      </c>
      <c r="K3" s="8" t="n">
        <v>0.16</v>
      </c>
      <c r="L3" s="8" t="n">
        <v>0.16</v>
      </c>
      <c r="M3" s="8" t="n">
        <v>0.16</v>
      </c>
      <c r="N3" s="8" t="n">
        <v>0.15</v>
      </c>
      <c r="O3" s="8" t="n">
        <v>0.15</v>
      </c>
      <c r="P3" s="8" t="n">
        <v>0.15</v>
      </c>
      <c r="Q3" s="8" t="n">
        <v>0.15</v>
      </c>
      <c r="R3" s="8" t="n">
        <v>0.54</v>
      </c>
      <c r="S3" s="8" t="n">
        <v>0.68</v>
      </c>
      <c r="T3" s="8" t="n">
        <v>0.64</v>
      </c>
      <c r="U3" s="8" t="n">
        <v>0.6</v>
      </c>
    </row>
    <row r="4" spans="1:21">
      <c r="A4" s="4" t="s">
        <v>255</v>
      </c>
      <c r="C4" s="4" t="s">
        <v>256</v>
      </c>
      <c r="D4" s="4" t="s">
        <v>257</v>
      </c>
      <c r="E4" s="4" t="s">
        <v>258</v>
      </c>
      <c r="F4" s="4" t="s">
        <v>259</v>
      </c>
      <c r="G4" s="4" t="s">
        <v>260</v>
      </c>
      <c r="H4" s="4" t="s">
        <v>261</v>
      </c>
      <c r="I4" s="4" t="s">
        <v>262</v>
      </c>
      <c r="J4" s="4" t="s">
        <v>263</v>
      </c>
      <c r="K4" s="4" t="s">
        <v>264</v>
      </c>
      <c r="L4" s="4" t="s">
        <v>265</v>
      </c>
      <c r="M4" s="4" t="s">
        <v>266</v>
      </c>
      <c r="N4" s="4" t="s">
        <v>267</v>
      </c>
      <c r="O4" s="4" t="s">
        <v>268</v>
      </c>
      <c r="P4" s="4" t="s">
        <v>269</v>
      </c>
      <c r="Q4" s="4" t="s">
        <v>270</v>
      </c>
    </row>
    <row r="5" spans="1:21">
      <c r="A5" s="4" t="s">
        <v>239</v>
      </c>
      <c r="C5" s="4" t="s">
        <v>240</v>
      </c>
      <c r="D5" s="4" t="s">
        <v>241</v>
      </c>
      <c r="E5" s="4" t="s">
        <v>242</v>
      </c>
      <c r="F5" s="4" t="s">
        <v>243</v>
      </c>
      <c r="G5" s="4" t="s">
        <v>244</v>
      </c>
      <c r="H5" s="4" t="s">
        <v>245</v>
      </c>
      <c r="I5" s="4" t="s">
        <v>246</v>
      </c>
      <c r="J5" s="4" t="s">
        <v>247</v>
      </c>
      <c r="K5" s="4" t="s">
        <v>248</v>
      </c>
      <c r="L5" s="4" t="s">
        <v>249</v>
      </c>
      <c r="M5" s="4" t="s">
        <v>250</v>
      </c>
      <c r="N5" s="4" t="s">
        <v>251</v>
      </c>
      <c r="O5" s="4" t="s">
        <v>252</v>
      </c>
      <c r="P5" s="4" t="s">
        <v>253</v>
      </c>
      <c r="Q5" s="4" t="s">
        <v>254</v>
      </c>
    </row>
    <row r="6" spans="1:21">
      <c r="A6" s="4" t="s">
        <v>205</v>
      </c>
    </row>
    <row r="7" spans="1:21">
      <c r="A7" s="3" t="s">
        <v>275</v>
      </c>
    </row>
    <row r="8" spans="1:21">
      <c r="A8" s="4" t="s">
        <v>276</v>
      </c>
      <c r="B8" s="4" t="s">
        <v>277</v>
      </c>
    </row>
    <row r="9" spans="1:21">
      <c r="A9" s="4" t="s">
        <v>271</v>
      </c>
      <c r="B9" s="8" t="n">
        <v>0.18</v>
      </c>
    </row>
    <row r="10" spans="1:21">
      <c r="A10" s="4" t="s">
        <v>255</v>
      </c>
      <c r="B10" s="4" t="s">
        <v>278</v>
      </c>
    </row>
    <row r="11" spans="1:21">
      <c r="A11" s="4" t="s">
        <v>239</v>
      </c>
      <c r="B11" s="4" t="s">
        <v>2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0</v>
      </c>
      <c r="B1" s="2" t="s">
        <v>63</v>
      </c>
      <c r="D1" s="2" t="s">
        <v>1</v>
      </c>
    </row>
    <row r="2" spans="1:6">
      <c r="B2" s="2" t="s">
        <v>2</v>
      </c>
      <c r="C2" s="2" t="s">
        <v>64</v>
      </c>
      <c r="D2" s="2" t="s">
        <v>2</v>
      </c>
      <c r="E2" s="2" t="s">
        <v>64</v>
      </c>
      <c r="F2" s="2" t="s">
        <v>25</v>
      </c>
    </row>
    <row r="3" spans="1:6">
      <c r="A3" s="3" t="s">
        <v>281</v>
      </c>
    </row>
    <row r="4" spans="1:6">
      <c r="A4" s="4" t="s">
        <v>282</v>
      </c>
      <c r="B4" s="7" t="n">
        <v>153363</v>
      </c>
      <c r="C4" s="7" t="n">
        <v>147597</v>
      </c>
      <c r="D4" s="7" t="n">
        <v>455385</v>
      </c>
      <c r="E4" s="7" t="n">
        <v>452525</v>
      </c>
    </row>
    <row r="5" spans="1:6">
      <c r="A5" s="4" t="s">
        <v>283</v>
      </c>
      <c r="B5" s="5" t="n">
        <v>85808</v>
      </c>
      <c r="D5" s="5" t="n">
        <v>85808</v>
      </c>
      <c r="F5" s="7" t="n">
        <v>71232</v>
      </c>
    </row>
    <row r="6" spans="1:6">
      <c r="A6" s="4" t="s">
        <v>284</v>
      </c>
    </row>
    <row r="7" spans="1:6">
      <c r="A7" s="3" t="s">
        <v>281</v>
      </c>
    </row>
    <row r="8" spans="1:6">
      <c r="A8" s="4" t="s">
        <v>282</v>
      </c>
      <c r="B8" s="5" t="n">
        <v>135125</v>
      </c>
      <c r="C8" s="5" t="n">
        <v>132600</v>
      </c>
      <c r="D8" s="5" t="n">
        <v>403157</v>
      </c>
      <c r="E8" s="5" t="n">
        <v>405913</v>
      </c>
    </row>
    <row r="9" spans="1:6">
      <c r="A9" s="4" t="s">
        <v>283</v>
      </c>
      <c r="B9" s="5" t="n">
        <v>82410</v>
      </c>
      <c r="D9" s="5" t="n">
        <v>82410</v>
      </c>
      <c r="F9" s="5" t="n">
        <v>68556</v>
      </c>
    </row>
    <row r="10" spans="1:6">
      <c r="A10" s="4" t="s">
        <v>285</v>
      </c>
    </row>
    <row r="11" spans="1:6">
      <c r="A11" s="3" t="s">
        <v>281</v>
      </c>
    </row>
    <row r="12" spans="1:6">
      <c r="A12" s="4" t="s">
        <v>282</v>
      </c>
      <c r="B12" s="5" t="n">
        <v>18238</v>
      </c>
      <c r="C12" s="7" t="n">
        <v>14997</v>
      </c>
      <c r="D12" s="5" t="n">
        <v>52228</v>
      </c>
      <c r="E12" s="7" t="n">
        <v>46612</v>
      </c>
    </row>
    <row r="13" spans="1:6">
      <c r="A13" s="4" t="s">
        <v>283</v>
      </c>
      <c r="B13" s="7" t="n">
        <v>3398</v>
      </c>
      <c r="D13" s="7" t="n">
        <v>3398</v>
      </c>
      <c r="F13" s="7" t="n">
        <v>26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0"/>
    <col customWidth="1" max="2" min="2" width="71"/>
    <col customWidth="1" max="3" min="3" width="71"/>
    <col customWidth="1" max="4" min="4" width="71"/>
    <col customWidth="1" max="5" min="5" width="71"/>
  </cols>
  <sheetData>
    <row r="1" spans="1:5">
      <c r="A1" s="1" t="s">
        <v>286</v>
      </c>
      <c r="B1" s="2" t="s">
        <v>63</v>
      </c>
      <c r="D1" s="2" t="s">
        <v>1</v>
      </c>
    </row>
    <row r="2" spans="1:5">
      <c r="B2" s="2" t="s">
        <v>2</v>
      </c>
      <c r="C2" s="2" t="s">
        <v>64</v>
      </c>
      <c r="D2" s="2" t="s">
        <v>2</v>
      </c>
      <c r="E2" s="2" t="s">
        <v>64</v>
      </c>
    </row>
    <row r="3" spans="1:5">
      <c r="A3" s="4" t="s">
        <v>287</v>
      </c>
    </row>
    <row r="4" spans="1:5">
      <c r="A4" s="3" t="s">
        <v>288</v>
      </c>
    </row>
    <row r="5" spans="1:5">
      <c r="A5" s="4" t="s">
        <v>289</v>
      </c>
      <c r="B5" s="4" t="s">
        <v>290</v>
      </c>
      <c r="C5" s="4" t="s">
        <v>290</v>
      </c>
      <c r="D5" s="4" t="s">
        <v>290</v>
      </c>
      <c r="E5" s="4" t="s">
        <v>2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91</v>
      </c>
      <c r="B1" s="2" t="s">
        <v>63</v>
      </c>
      <c r="D1" s="2" t="s">
        <v>1</v>
      </c>
    </row>
    <row r="2" spans="1:5">
      <c r="B2" s="2" t="s">
        <v>2</v>
      </c>
      <c r="C2" s="2" t="s">
        <v>64</v>
      </c>
      <c r="D2" s="2" t="s">
        <v>2</v>
      </c>
      <c r="E2" s="2" t="s">
        <v>64</v>
      </c>
    </row>
    <row r="3" spans="1:5">
      <c r="A3" s="3" t="s">
        <v>292</v>
      </c>
    </row>
    <row r="4" spans="1:5">
      <c r="A4" s="4" t="s">
        <v>72</v>
      </c>
      <c r="B4" s="7" t="n">
        <v>106</v>
      </c>
      <c r="C4" s="7" t="n">
        <v>238</v>
      </c>
      <c r="D4" s="7" t="n">
        <v>590</v>
      </c>
      <c r="E4" s="7" t="n">
        <v>451</v>
      </c>
    </row>
    <row r="5" spans="1:5">
      <c r="A5" s="4" t="s">
        <v>293</v>
      </c>
    </row>
    <row r="6" spans="1:5">
      <c r="A6" s="3" t="s">
        <v>292</v>
      </c>
    </row>
    <row r="7" spans="1:5">
      <c r="A7" s="4" t="s">
        <v>294</v>
      </c>
      <c r="D7" s="5" t="n">
        <v>601</v>
      </c>
    </row>
    <row r="8" spans="1:5">
      <c r="A8" s="4" t="s">
        <v>295</v>
      </c>
      <c r="D8" s="7" t="n">
        <v>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53363</v>
      </c>
      <c r="C4" s="7" t="n">
        <v>147597</v>
      </c>
      <c r="D4" s="7" t="n">
        <v>455385</v>
      </c>
      <c r="E4" s="7" t="n">
        <v>452525</v>
      </c>
    </row>
    <row r="5" spans="1:5">
      <c r="A5" s="4" t="s">
        <v>67</v>
      </c>
      <c r="B5" s="5" t="n">
        <v>137713</v>
      </c>
      <c r="C5" s="5" t="n">
        <v>130481</v>
      </c>
      <c r="D5" s="5" t="n">
        <v>406737</v>
      </c>
      <c r="E5" s="5" t="n">
        <v>403402</v>
      </c>
    </row>
    <row r="6" spans="1:5">
      <c r="A6" s="4" t="s">
        <v>68</v>
      </c>
      <c r="B6" s="5" t="n">
        <v>15650</v>
      </c>
      <c r="C6" s="5" t="n">
        <v>17116</v>
      </c>
      <c r="D6" s="5" t="n">
        <v>48648</v>
      </c>
      <c r="E6" s="5" t="n">
        <v>49123</v>
      </c>
    </row>
    <row r="7" spans="1:5">
      <c r="A7" s="3" t="s">
        <v>69</v>
      </c>
    </row>
    <row r="8" spans="1:5">
      <c r="A8" s="4" t="s">
        <v>70</v>
      </c>
      <c r="B8" s="5" t="n">
        <v>8580</v>
      </c>
      <c r="C8" s="5" t="n">
        <v>8495</v>
      </c>
      <c r="D8" s="5" t="n">
        <v>26690</v>
      </c>
      <c r="E8" s="5" t="n">
        <v>24823</v>
      </c>
    </row>
    <row r="9" spans="1:5">
      <c r="A9" s="4" t="s">
        <v>71</v>
      </c>
      <c r="B9" s="5" t="n">
        <v>469</v>
      </c>
      <c r="C9" s="5" t="n">
        <v>359</v>
      </c>
      <c r="D9" s="5" t="n">
        <v>1162</v>
      </c>
      <c r="E9" s="5" t="n">
        <v>816</v>
      </c>
    </row>
    <row r="10" spans="1:5">
      <c r="A10" s="4" t="s">
        <v>72</v>
      </c>
      <c r="B10" s="5" t="n">
        <v>-106</v>
      </c>
      <c r="C10" s="5" t="n">
        <v>-238</v>
      </c>
      <c r="D10" s="5" t="n">
        <v>-590</v>
      </c>
      <c r="E10" s="5" t="n">
        <v>-451</v>
      </c>
    </row>
    <row r="11" spans="1:5">
      <c r="A11" s="4" t="s">
        <v>73</v>
      </c>
      <c r="B11" s="5" t="n">
        <v>8943</v>
      </c>
      <c r="C11" s="5" t="n">
        <v>8616</v>
      </c>
      <c r="D11" s="5" t="n">
        <v>27262</v>
      </c>
      <c r="E11" s="5" t="n">
        <v>25188</v>
      </c>
    </row>
    <row r="12" spans="1:5">
      <c r="A12" s="4" t="s">
        <v>74</v>
      </c>
      <c r="B12" s="5" t="n">
        <v>6707</v>
      </c>
      <c r="C12" s="5" t="n">
        <v>8500</v>
      </c>
      <c r="D12" s="5" t="n">
        <v>21386</v>
      </c>
      <c r="E12" s="5" t="n">
        <v>23935</v>
      </c>
    </row>
    <row r="13" spans="1:5">
      <c r="A13" s="4" t="s">
        <v>75</v>
      </c>
      <c r="B13" s="5" t="n">
        <v>2251</v>
      </c>
      <c r="C13" s="5" t="n">
        <v>2978</v>
      </c>
      <c r="D13" s="5" t="n">
        <v>7666</v>
      </c>
      <c r="E13" s="5" t="n">
        <v>8466</v>
      </c>
    </row>
    <row r="14" spans="1:5">
      <c r="A14" s="4" t="s">
        <v>76</v>
      </c>
      <c r="B14" s="7" t="n">
        <v>4456</v>
      </c>
      <c r="C14" s="7" t="n">
        <v>5522</v>
      </c>
      <c r="D14" s="7" t="n">
        <v>13720</v>
      </c>
      <c r="E14" s="7" t="n">
        <v>15469</v>
      </c>
    </row>
    <row r="15" spans="1:5">
      <c r="A15" s="4" t="s">
        <v>77</v>
      </c>
      <c r="B15" s="8" t="n">
        <v>0.39</v>
      </c>
      <c r="C15" s="8" t="n">
        <v>0.49</v>
      </c>
      <c r="D15" s="8" t="n">
        <v>1.21</v>
      </c>
      <c r="E15" s="8" t="n">
        <v>1.36</v>
      </c>
    </row>
    <row r="16" spans="1:5">
      <c r="A16" s="4" t="s">
        <v>78</v>
      </c>
      <c r="B16" s="9" t="n">
        <v>0.39</v>
      </c>
      <c r="C16" s="9" t="n">
        <v>0.49</v>
      </c>
      <c r="D16" s="9" t="n">
        <v>1.21</v>
      </c>
      <c r="E16" s="9" t="n">
        <v>1.36</v>
      </c>
    </row>
    <row r="17" spans="1:5">
      <c r="A17" s="4" t="s">
        <v>79</v>
      </c>
      <c r="B17" s="8" t="n">
        <v>0.18</v>
      </c>
      <c r="C17" s="8" t="n">
        <v>0.17</v>
      </c>
      <c r="D17" s="8" t="n">
        <v>0.54</v>
      </c>
      <c r="E17" s="8" t="n">
        <v>0.51</v>
      </c>
    </row>
    <row r="18" spans="1:5">
      <c r="A18" s="3" t="s">
        <v>80</v>
      </c>
    </row>
    <row r="19" spans="1:5">
      <c r="A19" s="4" t="s">
        <v>81</v>
      </c>
      <c r="B19" s="5" t="n">
        <v>11364</v>
      </c>
      <c r="C19" s="5" t="n">
        <v>11346</v>
      </c>
      <c r="D19" s="5" t="n">
        <v>11357</v>
      </c>
      <c r="E19" s="5" t="n">
        <v>11346</v>
      </c>
    </row>
    <row r="20" spans="1:5">
      <c r="A20" s="4" t="s">
        <v>82</v>
      </c>
      <c r="B20" s="5" t="n">
        <v>11373</v>
      </c>
      <c r="C20" s="5" t="n">
        <v>11374</v>
      </c>
      <c r="D20" s="5" t="n">
        <v>11376</v>
      </c>
      <c r="E20" s="5" t="n">
        <v>113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3</v>
      </c>
      <c r="D1" s="2" t="s">
        <v>1</v>
      </c>
    </row>
    <row r="2" spans="1:5">
      <c r="B2" s="2" t="s">
        <v>2</v>
      </c>
      <c r="C2" s="2" t="s">
        <v>64</v>
      </c>
      <c r="D2" s="2" t="s">
        <v>2</v>
      </c>
      <c r="E2" s="2" t="s">
        <v>64</v>
      </c>
    </row>
    <row r="3" spans="1:5">
      <c r="A3" s="3" t="s">
        <v>84</v>
      </c>
    </row>
    <row r="4" spans="1:5">
      <c r="A4" s="4" t="s">
        <v>76</v>
      </c>
      <c r="B4" s="7" t="n">
        <v>4456</v>
      </c>
      <c r="C4" s="7" t="n">
        <v>5522</v>
      </c>
      <c r="D4" s="7" t="n">
        <v>13720</v>
      </c>
      <c r="E4" s="7" t="n">
        <v>15469</v>
      </c>
    </row>
    <row r="5" spans="1:5">
      <c r="A5" s="3" t="s">
        <v>85</v>
      </c>
    </row>
    <row r="6" spans="1:5">
      <c r="A6" s="4" t="s">
        <v>86</v>
      </c>
      <c r="B6" s="5" t="n">
        <v>1746</v>
      </c>
      <c r="C6" s="5" t="n">
        <v>-768</v>
      </c>
      <c r="D6" s="5" t="n">
        <v>3444</v>
      </c>
      <c r="E6" s="5" t="n">
        <v>121</v>
      </c>
    </row>
    <row r="7" spans="1:5">
      <c r="A7" s="4" t="s">
        <v>87</v>
      </c>
      <c r="B7" s="5" t="n">
        <v>1746</v>
      </c>
      <c r="C7" s="5" t="n">
        <v>-768</v>
      </c>
      <c r="D7" s="5" t="n">
        <v>3444</v>
      </c>
      <c r="E7" s="5" t="n">
        <v>121</v>
      </c>
    </row>
    <row r="8" spans="1:5">
      <c r="A8" s="4" t="s">
        <v>88</v>
      </c>
      <c r="B8" s="7" t="n">
        <v>6202</v>
      </c>
      <c r="C8" s="7" t="n">
        <v>4754</v>
      </c>
      <c r="D8" s="7" t="n">
        <v>17164</v>
      </c>
      <c r="E8" s="7" t="n">
        <v>155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4</v>
      </c>
    </row>
    <row r="3" spans="1:3">
      <c r="A3" s="3" t="s">
        <v>90</v>
      </c>
    </row>
    <row r="4" spans="1:3">
      <c r="A4" s="4" t="s">
        <v>91</v>
      </c>
      <c r="B4" s="7" t="n">
        <v>13720</v>
      </c>
      <c r="C4" s="7" t="n">
        <v>15469</v>
      </c>
    </row>
    <row r="5" spans="1:3">
      <c r="A5" s="3" t="s">
        <v>92</v>
      </c>
    </row>
    <row r="6" spans="1:3">
      <c r="A6" s="4" t="s">
        <v>93</v>
      </c>
      <c r="B6" s="5" t="n">
        <v>4169</v>
      </c>
      <c r="C6" s="5" t="n">
        <v>3359</v>
      </c>
    </row>
    <row r="7" spans="1:3">
      <c r="A7" s="4" t="s">
        <v>94</v>
      </c>
      <c r="B7" s="5" t="n">
        <v>-32</v>
      </c>
      <c r="C7" s="5" t="n">
        <v>177</v>
      </c>
    </row>
    <row r="8" spans="1:3">
      <c r="A8" s="4" t="s">
        <v>95</v>
      </c>
      <c r="B8" s="5" t="n">
        <v>150</v>
      </c>
      <c r="C8" s="5" t="n">
        <v>96</v>
      </c>
    </row>
    <row r="9" spans="1:3">
      <c r="A9" s="4" t="s">
        <v>96</v>
      </c>
      <c r="B9" s="5" t="n">
        <v>14</v>
      </c>
      <c r="C9" s="5" t="n">
        <v>5</v>
      </c>
    </row>
    <row r="10" spans="1:3">
      <c r="A10" s="4" t="s">
        <v>97</v>
      </c>
      <c r="B10" s="5" t="n">
        <v>-624</v>
      </c>
      <c r="C10" s="5" t="n">
        <v>3</v>
      </c>
    </row>
    <row r="11" spans="1:3">
      <c r="A11" s="3" t="s">
        <v>98</v>
      </c>
    </row>
    <row r="12" spans="1:3">
      <c r="A12" s="4" t="s">
        <v>99</v>
      </c>
      <c r="B12" s="5" t="n">
        <v>-9318</v>
      </c>
      <c r="C12" s="5" t="n">
        <v>-17825</v>
      </c>
    </row>
    <row r="13" spans="1:3">
      <c r="A13" s="4" t="s">
        <v>29</v>
      </c>
      <c r="B13" s="5" t="n">
        <v>960</v>
      </c>
      <c r="C13" s="5" t="n">
        <v>1113</v>
      </c>
    </row>
    <row r="14" spans="1:3">
      <c r="A14" s="4" t="s">
        <v>30</v>
      </c>
      <c r="B14" s="5" t="n">
        <v>1815</v>
      </c>
      <c r="C14" s="5" t="n">
        <v>-1011</v>
      </c>
    </row>
    <row r="15" spans="1:3">
      <c r="A15" s="4" t="s">
        <v>100</v>
      </c>
      <c r="B15" s="5" t="n">
        <v>28</v>
      </c>
      <c r="C15" s="5" t="n">
        <v>-48</v>
      </c>
    </row>
    <row r="16" spans="1:3">
      <c r="A16" s="4" t="s">
        <v>37</v>
      </c>
      <c r="B16" s="5" t="n">
        <v>-6661</v>
      </c>
      <c r="C16" s="5" t="n">
        <v>-3531</v>
      </c>
    </row>
    <row r="17" spans="1:3">
      <c r="A17" s="4" t="s">
        <v>38</v>
      </c>
      <c r="B17" s="5" t="n">
        <v>4425</v>
      </c>
      <c r="C17" s="5" t="n">
        <v>978</v>
      </c>
    </row>
    <row r="18" spans="1:3">
      <c r="A18" s="4" t="s">
        <v>101</v>
      </c>
      <c r="B18" s="5" t="n">
        <v>8646</v>
      </c>
      <c r="C18" s="5" t="n">
        <v>-1215</v>
      </c>
    </row>
    <row r="19" spans="1:3">
      <c r="A19" s="3" t="s">
        <v>102</v>
      </c>
    </row>
    <row r="20" spans="1:3">
      <c r="A20" s="4" t="s">
        <v>103</v>
      </c>
      <c r="B20" s="5" t="n">
        <v>-19246</v>
      </c>
      <c r="C20" s="5" t="n">
        <v>-19155</v>
      </c>
    </row>
    <row r="21" spans="1:3">
      <c r="A21" s="4" t="s">
        <v>104</v>
      </c>
      <c r="B21" s="5" t="n">
        <v>1303</v>
      </c>
      <c r="C21" s="5" t="n">
        <v>5</v>
      </c>
    </row>
    <row r="22" spans="1:3">
      <c r="A22" s="4" t="s">
        <v>105</v>
      </c>
      <c r="B22" s="5" t="n">
        <v>-17943</v>
      </c>
      <c r="C22" s="5" t="n">
        <v>-19150</v>
      </c>
    </row>
    <row r="23" spans="1:3">
      <c r="A23" s="3" t="s">
        <v>106</v>
      </c>
    </row>
    <row r="24" spans="1:3">
      <c r="A24" s="4" t="s">
        <v>107</v>
      </c>
      <c r="B24" s="5" t="n">
        <v>15000</v>
      </c>
      <c r="C24" s="5" t="n">
        <v>20000</v>
      </c>
    </row>
    <row r="25" spans="1:3">
      <c r="A25" s="4" t="s">
        <v>108</v>
      </c>
      <c r="B25" s="5" t="n">
        <v>-6139</v>
      </c>
      <c r="C25" s="5" t="n">
        <v>-5786</v>
      </c>
    </row>
    <row r="26" spans="1:3">
      <c r="A26" s="4" t="s">
        <v>109</v>
      </c>
      <c r="B26" s="5" t="n">
        <v>143</v>
      </c>
    </row>
    <row r="27" spans="1:3">
      <c r="A27" s="4" t="s">
        <v>110</v>
      </c>
      <c r="B27" s="5" t="n">
        <v>9004</v>
      </c>
      <c r="C27" s="5" t="n">
        <v>14214</v>
      </c>
    </row>
    <row r="28" spans="1:3">
      <c r="A28" s="4" t="s">
        <v>111</v>
      </c>
      <c r="B28" s="5" t="n">
        <v>2677</v>
      </c>
      <c r="C28" s="5" t="n">
        <v>542</v>
      </c>
    </row>
    <row r="29" spans="1:3">
      <c r="A29" s="4" t="s">
        <v>112</v>
      </c>
      <c r="B29" s="5" t="n">
        <v>2384</v>
      </c>
      <c r="C29" s="5" t="n">
        <v>-5609</v>
      </c>
    </row>
    <row r="30" spans="1:3">
      <c r="A30" s="4" t="s">
        <v>113</v>
      </c>
      <c r="B30" s="5" t="n">
        <v>31115</v>
      </c>
      <c r="C30" s="5" t="n">
        <v>38449</v>
      </c>
    </row>
    <row r="31" spans="1:3">
      <c r="A31" s="4" t="s">
        <v>114</v>
      </c>
      <c r="B31" s="5" t="n">
        <v>33499</v>
      </c>
      <c r="C31" s="5" t="n">
        <v>32840</v>
      </c>
    </row>
    <row r="32" spans="1:3">
      <c r="A32" s="3" t="s">
        <v>115</v>
      </c>
    </row>
    <row r="33" spans="1:3">
      <c r="A33" s="4" t="s">
        <v>116</v>
      </c>
      <c r="B33" s="5" t="n">
        <v>1620</v>
      </c>
      <c r="C33" s="5" t="n">
        <v>1314</v>
      </c>
    </row>
    <row r="34" spans="1:3">
      <c r="A34" s="4" t="s">
        <v>117</v>
      </c>
      <c r="B34" s="7" t="n">
        <v>2672</v>
      </c>
      <c r="C34" s="7" t="n">
        <v>92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43:07Z</dcterms:created>
  <dcterms:modified xmlns:dcterms="http://purl.org/dc/terms/" xmlns:xsi="http://www.w3.org/2001/XMLSchema-instance" xsi:type="dcterms:W3CDTF">2017-11-08T16:43:07Z</dcterms:modified>
</cp:coreProperties>
</file>